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OTHER COMPREHENSIVE INCOME AND " sheetId="12" state="visible" r:id="rId12"/>
    <sheet xmlns:r="http://schemas.openxmlformats.org/officeDocument/2006/relationships" name="MAJOR CUSTOMERS" sheetId="13" state="visible" r:id="rId13"/>
    <sheet xmlns:r="http://schemas.openxmlformats.org/officeDocument/2006/relationships" name="CONVERTIBLE NOTES RECEIVABLE _ " sheetId="14" state="visible" r:id="rId14"/>
    <sheet xmlns:r="http://schemas.openxmlformats.org/officeDocument/2006/relationships" name="OTHER CURRENT ASSETS" sheetId="15" state="visible" r:id="rId15"/>
    <sheet xmlns:r="http://schemas.openxmlformats.org/officeDocument/2006/relationships" name="REVENUES IN EXCESS OF BILLINGS "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LONG TERM INVESTMENT" sheetId="19" state="visible" r:id="rId19"/>
    <sheet xmlns:r="http://schemas.openxmlformats.org/officeDocument/2006/relationships" name="INTANGIBLE ASSETS"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STOCKHOLDERS_ EQUITY" sheetId="23" state="visible" r:id="rId23"/>
    <sheet xmlns:r="http://schemas.openxmlformats.org/officeDocument/2006/relationships" name="CONTINGENCIES" sheetId="24" state="visible" r:id="rId24"/>
    <sheet xmlns:r="http://schemas.openxmlformats.org/officeDocument/2006/relationships" name="OPERATING SEGMENTS" sheetId="25" state="visible" r:id="rId25"/>
    <sheet xmlns:r="http://schemas.openxmlformats.org/officeDocument/2006/relationships" name="NON-CONTROLLING INTEREST IN SUB" sheetId="26" state="visible" r:id="rId26"/>
    <sheet xmlns:r="http://schemas.openxmlformats.org/officeDocument/2006/relationships" name="INCOME TAXE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REVENUE RECOGNITION (Tables)" sheetId="30" state="visible" r:id="rId30"/>
    <sheet xmlns:r="http://schemas.openxmlformats.org/officeDocument/2006/relationships" name="CONVERTIBLE NOTES RECEIVABLE _2" sheetId="31" state="visible" r:id="rId31"/>
    <sheet xmlns:r="http://schemas.openxmlformats.org/officeDocument/2006/relationships" name="OTHER CURRENT ASSETS (Tables)" sheetId="32" state="visible" r:id="rId32"/>
    <sheet xmlns:r="http://schemas.openxmlformats.org/officeDocument/2006/relationships" name="REVENUES IN EXCESS OF BILLING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LONG TERM INVESTMENT (Tables)"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DEBTS (Tables)" sheetId="39" state="visible" r:id="rId39"/>
    <sheet xmlns:r="http://schemas.openxmlformats.org/officeDocument/2006/relationships" name="OPERATING SEGMENTS (Tables)" sheetId="40" state="visible" r:id="rId40"/>
    <sheet xmlns:r="http://schemas.openxmlformats.org/officeDocument/2006/relationships" name="NON-CONTROLLING INTEREST IN S_2" sheetId="41" state="visible" r:id="rId41"/>
    <sheet xmlns:r="http://schemas.openxmlformats.org/officeDocument/2006/relationships" name="SCHEDULE OF FAIR VALUE OF FINAN" sheetId="42" state="visible" r:id="rId42"/>
    <sheet xmlns:r="http://schemas.openxmlformats.org/officeDocument/2006/relationships" name="SCHEDULE OF FAIR VALUE OF FIN_2" sheetId="43" state="visible" r:id="rId43"/>
    <sheet xmlns:r="http://schemas.openxmlformats.org/officeDocument/2006/relationships" name="ACCOUNTING POLICIES (Details Na" sheetId="44" state="visible" r:id="rId44"/>
    <sheet xmlns:r="http://schemas.openxmlformats.org/officeDocument/2006/relationships" name="SCHEDULE OF DISAGGREGATED REVEN" sheetId="45" state="visible" r:id="rId45"/>
    <sheet xmlns:r="http://schemas.openxmlformats.org/officeDocument/2006/relationships" name="SCHEDULE OF REVENUES IN EXCESS " sheetId="46" state="visible" r:id="rId46"/>
    <sheet xmlns:r="http://schemas.openxmlformats.org/officeDocument/2006/relationships" name="REVENUE RECOGNITION (Details Na" sheetId="47" state="visible" r:id="rId47"/>
    <sheet xmlns:r="http://schemas.openxmlformats.org/officeDocument/2006/relationships" name="OTHER COMPREHENSIVE INCOME AN_2" sheetId="48" state="visible" r:id="rId48"/>
    <sheet xmlns:r="http://schemas.openxmlformats.org/officeDocument/2006/relationships" name="MAJOR CUSTOMERS (Details Narrat" sheetId="49" state="visible" r:id="rId49"/>
    <sheet xmlns:r="http://schemas.openxmlformats.org/officeDocument/2006/relationships" name="SCHEDULE OF CONVERTIBLE NOTES (" sheetId="50" state="visible" r:id="rId50"/>
    <sheet xmlns:r="http://schemas.openxmlformats.org/officeDocument/2006/relationships" name="CONVERTIBLE NOTES RECEIVABLE _3" sheetId="51" state="visible" r:id="rId51"/>
    <sheet xmlns:r="http://schemas.openxmlformats.org/officeDocument/2006/relationships" name="SCHEDULE OF OTHER CURRENT ASSET" sheetId="52" state="visible" r:id="rId52"/>
    <sheet xmlns:r="http://schemas.openxmlformats.org/officeDocument/2006/relationships" name="OTHER CURRENT ASSETS (Details N" sheetId="53" state="visible" r:id="rId53"/>
    <sheet xmlns:r="http://schemas.openxmlformats.org/officeDocument/2006/relationships" name="SCHEDULE OF REVENUE IN EXCESS O" sheetId="54" state="visible" r:id="rId54"/>
    <sheet xmlns:r="http://schemas.openxmlformats.org/officeDocument/2006/relationships" name="REVENUES IN EXCESS OF BILLING_3" sheetId="55" state="visible" r:id="rId55"/>
    <sheet xmlns:r="http://schemas.openxmlformats.org/officeDocument/2006/relationships" name="SCHEDULE OF PROPERTY AND EQUIPM" sheetId="56" state="visible" r:id="rId56"/>
    <sheet xmlns:r="http://schemas.openxmlformats.org/officeDocument/2006/relationships" name="SUMMARY OF FIXED ASSETS HELD UN" sheetId="57" state="visible" r:id="rId57"/>
    <sheet xmlns:r="http://schemas.openxmlformats.org/officeDocument/2006/relationships" name="SCHEDULE OF FINANCE LEASE TERM " sheetId="58" state="visible" r:id="rId58"/>
    <sheet xmlns:r="http://schemas.openxmlformats.org/officeDocument/2006/relationships" name="PROPERTY AND EQUIPMENT (Details" sheetId="59" state="visible" r:id="rId59"/>
    <sheet xmlns:r="http://schemas.openxmlformats.org/officeDocument/2006/relationships" name="SCHEDULE OF BALANCE SHEET INFOR" sheetId="60" state="visible" r:id="rId60"/>
    <sheet xmlns:r="http://schemas.openxmlformats.org/officeDocument/2006/relationships" name="SCHEDULE OF COMPONENTS OF LEASE" sheetId="61" state="visible" r:id="rId61"/>
    <sheet xmlns:r="http://schemas.openxmlformats.org/officeDocument/2006/relationships" name="SCHEDULE OF LEASE TERM AND DISC" sheetId="62" state="visible" r:id="rId62"/>
    <sheet xmlns:r="http://schemas.openxmlformats.org/officeDocument/2006/relationships" name="SCHEDULE OF SUPPLEMENTAL DISCLO" sheetId="63" state="visible" r:id="rId63"/>
    <sheet xmlns:r="http://schemas.openxmlformats.org/officeDocument/2006/relationships" name="SCHEDULE OF MATURITIES OF OPERA" sheetId="64" state="visible" r:id="rId64"/>
    <sheet xmlns:r="http://schemas.openxmlformats.org/officeDocument/2006/relationships" name="LEASES (Details Narrative)" sheetId="65" state="visible" r:id="rId65"/>
    <sheet xmlns:r="http://schemas.openxmlformats.org/officeDocument/2006/relationships" name="SCHEDULE OF LONG TERM INVESTMEN" sheetId="66" state="visible" r:id="rId66"/>
    <sheet xmlns:r="http://schemas.openxmlformats.org/officeDocument/2006/relationships" name="LONG TERM INVESTMENT (Details N" sheetId="67" state="visible" r:id="rId67"/>
    <sheet xmlns:r="http://schemas.openxmlformats.org/officeDocument/2006/relationships" name="SCHEDULE OF INTANGIBLE ASSETS (" sheetId="68" state="visible" r:id="rId68"/>
    <sheet xmlns:r="http://schemas.openxmlformats.org/officeDocument/2006/relationships" name="INTANGIBLE ASSETS (Details Narr" sheetId="69" state="visible" r:id="rId69"/>
    <sheet xmlns:r="http://schemas.openxmlformats.org/officeDocument/2006/relationships" name="SCHEDULE OF ACCOUNTS PAYABLE AN" sheetId="70" state="visible" r:id="rId70"/>
    <sheet xmlns:r="http://schemas.openxmlformats.org/officeDocument/2006/relationships" name="SCHEDULE OF COMPONENTS OF NOTES" sheetId="71" state="visible" r:id="rId71"/>
    <sheet xmlns:r="http://schemas.openxmlformats.org/officeDocument/2006/relationships" name="SCHEDULE OF COMPONENTS OF NOT_2" sheetId="72" state="visible" r:id="rId72"/>
    <sheet xmlns:r="http://schemas.openxmlformats.org/officeDocument/2006/relationships" name="SCHEDULE OF AGGREGATE MINIMUM F" sheetId="73" state="visible" r:id="rId73"/>
    <sheet xmlns:r="http://schemas.openxmlformats.org/officeDocument/2006/relationships" name="SCHEDULE OF AGGREGATE FUTURE LO" sheetId="74" state="visible" r:id="rId74"/>
    <sheet xmlns:r="http://schemas.openxmlformats.org/officeDocument/2006/relationships" name="STOCKHOLDERS_ EQUITY (Details N" sheetId="75" state="visible" r:id="rId75"/>
    <sheet xmlns:r="http://schemas.openxmlformats.org/officeDocument/2006/relationships" name="SUMMARY OF IDENTIFIABLE ASSETS " sheetId="76" state="visible" r:id="rId76"/>
    <sheet xmlns:r="http://schemas.openxmlformats.org/officeDocument/2006/relationships" name="SUMMARY OF INVESTMENT UNDER EQU" sheetId="77" state="visible" r:id="rId77"/>
    <sheet xmlns:r="http://schemas.openxmlformats.org/officeDocument/2006/relationships" name="SUMMARY OF OPERATING INFORMATIO" sheetId="78" state="visible" r:id="rId78"/>
    <sheet xmlns:r="http://schemas.openxmlformats.org/officeDocument/2006/relationships" name="SUMMARY OF CAPITAL EXPENDITURES" sheetId="79" state="visible" r:id="rId79"/>
    <sheet xmlns:r="http://schemas.openxmlformats.org/officeDocument/2006/relationships" name="OPERATING SEGMENTS (Details Nar" sheetId="80" state="visible" r:id="rId80"/>
    <sheet xmlns:r="http://schemas.openxmlformats.org/officeDocument/2006/relationships" name="SCHEDULE OF BALANCE OF NON-CONT" sheetId="81" state="visible" r:id="rId81"/>
    <sheet xmlns:r="http://schemas.openxmlformats.org/officeDocument/2006/relationships" name="SCHEDULE OF CHANGE IN OWNERSHIP" sheetId="82" state="visible" r:id="rId82"/>
    <sheet xmlns:r="http://schemas.openxmlformats.org/officeDocument/2006/relationships" name="SCHEDULE OF CHANGE IN OWNERSH_2" sheetId="83" state="visible" r:id="rId83"/>
    <sheet xmlns:r="http://schemas.openxmlformats.org/officeDocument/2006/relationships" name="NON-CONTROLLING INTEREST IN S_3" sheetId="84" state="visible" r:id="rId84"/>
    <sheet xmlns:r="http://schemas.openxmlformats.org/officeDocument/2006/relationships" name="INCOME TAXES (Details Narrative"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Sep. 30, 2022</t>
        </is>
      </c>
      <c r="C2" s="2" t="inlineStr">
        <is>
          <t>Nov.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22773</t>
        </is>
      </c>
      <c r="C12" s="4" t="inlineStr">
        <is>
          <t xml:space="preserve"> </t>
        </is>
      </c>
    </row>
    <row r="13">
      <c r="A13" s="4" t="inlineStr">
        <is>
          <t>Entity Registrant Name</t>
        </is>
      </c>
      <c r="B13" s="4" t="inlineStr">
        <is>
          <t>NETSOL TECHNOLOGIES, INC.</t>
        </is>
      </c>
      <c r="C13" s="4" t="inlineStr">
        <is>
          <t xml:space="preserve"> </t>
        </is>
      </c>
    </row>
    <row r="14">
      <c r="A14" s="4" t="inlineStr">
        <is>
          <t>Entity Central Index Key</t>
        </is>
      </c>
      <c r="B14" s="4" t="inlineStr">
        <is>
          <t>0001039280</t>
        </is>
      </c>
      <c r="C14" s="4" t="inlineStr">
        <is>
          <t xml:space="preserve"> </t>
        </is>
      </c>
    </row>
    <row r="15">
      <c r="A15" s="4" t="inlineStr">
        <is>
          <t>Entity Tax Identification Number</t>
        </is>
      </c>
      <c r="B15" s="4" t="inlineStr">
        <is>
          <t>95-462768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975
Park Sorrento</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Calabasa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2</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22-919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NTW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70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NETSOL
TECHNOLOGIES, INC. Notes
to Condensed Consolidated Financial Statements September
30, 2022 (Unaudited)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NETSOL
TECHNOLOGIES, INC. Notes
to Condensed Consolidated Financial Statements September
30, 2022 (Unaudited)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BY CATEGORY
1 2
For the Three Months
Ended September 30,
2022 2021
Core:
License $ 249,960 $ 10,716
Subscription and support 6,016,834 6,230,389
Services 5,421,366 5,856,279
Total core revenue, net 11,688,160 12,097,384
Non-Core:
Services 1,017,959 1,323,377
Total non-core revenue, net 1,017,959 1,323,377
Total net revenue $ 12,706,119 $ 13,420,761 Significant
Judgments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s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NETSOL
TECHNOLOGIES, INC. Notes
to Condensed Consolidated Financial Statements September
30, 2022 (Unaudited)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unearned revenue) on the Company’s Consolidated Balance
Sheets. The Company records revenues in excess of billings when the Company has transferred goods or services but does not yet have the
right to consideration. The Company records unearn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unearned revenue are as follows: SCHEDULE OF REVENUES IN EXCESS OF BILLINGS AND DEFERRED REVENUE
1 2
As of As of
September 30, 2022 June 30, 2022
Revenues in excess of billings $ 14,061,982 $ 15,425,377
Unearned revenue $ 3,982,198 $ 4,901,562 During
the three months ended September 30, 2022, the Company recognized revenue of $ 2,108,715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 38,252,000 15,400,000 5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NETSOL
TECHNOLOGIES, INC. Notes
to Condensed Consolidated Financial Statements September
30, 2022 (Unaudited)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uring the three months ended September 30, 2022 and 2021, there
were no outstanding dilutiv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AND FOREIGN CURRENCY</t>
        </is>
      </c>
      <c r="B1" s="2" t="inlineStr">
        <is>
          <t>3 Months Ended</t>
        </is>
      </c>
    </row>
    <row r="2">
      <c r="B2" s="2" t="inlineStr">
        <is>
          <t>Sep. 30, 2022</t>
        </is>
      </c>
    </row>
    <row r="3">
      <c r="A3" s="3" t="inlineStr">
        <is>
          <t>Other Comprehensive Income And Foreign Currency</t>
        </is>
      </c>
      <c r="B3" s="4" t="inlineStr">
        <is>
          <t xml:space="preserve"> </t>
        </is>
      </c>
    </row>
    <row r="4">
      <c r="A4" s="4" t="inlineStr">
        <is>
          <t>OTHER COMPREHENSIVE INCOME AND FOREIGN CURRENCY</t>
        </is>
      </c>
      <c r="B4" s="4" t="inlineStr">
        <is>
          <t xml:space="preserve">NOTE
5 – OTHER COMPREHENSIVE INCOME AND FOREIGN CURRENCY The
accounts of NTE, AEL, VLSH and VLS use the British Pound; VLSIL uses the Euro; NetSol PK, Connect, and NetSol Innovation use the Pakistan
Rupee; NTPK Thailand and NetSol Thai use the Thai Baht; Australia uses the Australian dollar; and NetSol Beijing and Tianjin use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 42,281,135 39,363,085 2,918,050 2,145,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Sep. 30, 2022</t>
        </is>
      </c>
    </row>
    <row r="3">
      <c r="A3" s="3" t="inlineStr">
        <is>
          <t>Risks and Uncertainties [Abstract]</t>
        </is>
      </c>
      <c r="B3" s="4" t="inlineStr">
        <is>
          <t xml:space="preserve"> </t>
        </is>
      </c>
    </row>
    <row r="4">
      <c r="A4" s="4" t="inlineStr">
        <is>
          <t>MAJOR CUSTOMERS</t>
        </is>
      </c>
      <c r="B4" s="4" t="inlineStr">
        <is>
          <t xml:space="preserve">NOTE
6 – MAJOR CUSTOMERS During
the three months ended September 30, 2022, revenues from Daimler Financial Services (“DFS”) and BMW Financial (“BMW”)
were $ 3,591,807 1,469,147 28.3% 11.6% 3,542,284 891,679 26.4% 6.6% Accounts
receivable from DFS and BMW at September 30, 2022, were $ 600,925 132,392 2,005,463 2,498,645 1,804,728 2,533,172 365,863 2,199,381 NETSOL
TECHNOLOGIES, INC. Notes
to Condensed Consolidated Financial Statements September
30,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RECEIVABLE – RELATED PARTY</t>
        </is>
      </c>
      <c r="B1" s="2" t="inlineStr">
        <is>
          <t>3 Months Ended</t>
        </is>
      </c>
    </row>
    <row r="2">
      <c r="B2" s="2" t="inlineStr">
        <is>
          <t>Sep. 30, 2022</t>
        </is>
      </c>
    </row>
    <row r="3">
      <c r="A3" s="3" t="inlineStr">
        <is>
          <t>Receivables [Abstract]</t>
        </is>
      </c>
      <c r="B3" s="4" t="inlineStr">
        <is>
          <t xml:space="preserve"> </t>
        </is>
      </c>
    </row>
    <row r="4">
      <c r="A4" s="4" t="inlineStr">
        <is>
          <t>CONVERTIBLE NOTES RECEIVABLE – RELATED PARTY</t>
        </is>
      </c>
      <c r="B4" s="4" t="inlineStr">
        <is>
          <t xml:space="preserve">NOTE
7 – CONVERTIBLE NOTES RECEIVABLE – RELATED PARTY The
Company has entered into multiple convertible note receivable agreements with WRLD3D. The convertible notes bear interest ranging from
5% 10% The
following table summarizes the convertible notes receivable from WRLD3D. SCHEDULE OF CONVERTIBLE NOTES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he
Company has accrued interest of $ 701,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8 - OTHER CURRENT ASSETS Other
current assets consisted of the following: SCHEDULE OF OTHER CURRENT ASSETS
As of As of
September 30, 2022 June 30, 2022
Prepaid Expenses $ 1,356,902 $ 1,389,370
Advance Income Tax 199,320 202,783
Employee Advances 90,550 87,627
Security Deposits 331,301 236,909
Other Receivables 61,614 21,581
Other Assets 440,728 285,091
Due From Related Party 1,243,633 1,243,633
Total 3,724,048 3,466,994
Less allowance for doubtful account (1,243,633 ) (1,243,633 )
Net Balance $ 2,480,415 $ 2,223,361 Due
from related party is the amount receivable from WRLD3D for which the Company has provided an allowance for credit loss for the full amount,
leaving a net balance of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3 Months Ended</t>
        </is>
      </c>
    </row>
    <row r="2">
      <c r="B2" s="2" t="inlineStr">
        <is>
          <t>Sep. 30, 2022</t>
        </is>
      </c>
    </row>
    <row r="3">
      <c r="A3" s="3" t="inlineStr">
        <is>
          <t>Contractors [Abstract]</t>
        </is>
      </c>
      <c r="B3" s="4" t="inlineStr">
        <is>
          <t xml:space="preserve"> </t>
        </is>
      </c>
    </row>
    <row r="4">
      <c r="A4" s="4" t="inlineStr">
        <is>
          <t>REVENUES IN EXCESS OF BILLINGS – LONG TERM</t>
        </is>
      </c>
      <c r="B4" s="4" t="inlineStr">
        <is>
          <t xml:space="preserve">NOTE
9 – REVENUES IN EXCESS OF BILLINGS – LONG TERM Revenues
in excess of billings, net consisted of the following: SCHEDULE OF REVENUE IN EXCESS OF BILLING
As of As of
September 30, 2022 June 30, 2022
Revenues in excess of billings - long term $ 733,114 $ 881,940
Present value discount (18,656 ) (28,339 )
Net Balance $ 714,458 $ 853,601 Pursuant
to revenue recognition for contract accounting, the Company had recorded revenues in excess of billings long-term for amounts billable
after one year. During the three months ended September 30, 2022 and 2021, the Company accreted $ 9,369 9,502 4.65% 6.25% NETSOL
TECHNOLOGIES, INC. Notes
to Condensed Consolidated Financial Statements September
30,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10 - PROPERTY AND EQUIPMENT Property
and equipment consisted of the following: SCHEDULE OF PROPERTY AND EQUIPMENT
As of As of
September 30, 2022 June 30, 2022
Office Furniture and Equipment $ 2,792,403 $ 3,021,586
Computer Equipment 11,147,529 11,388,856
Assets Under Capital Leases 58,616 305,081
Building 4,357,506 4,818,650
Land 1,114,891 1,237,965
Autos 2,411,407 2,503,990
Improvements 215,538 175,560
Subtotal 22,097,890 23,451,688
Accumulated Depreciation (13,247,239 ) (14,069,064 )
Property and Equipment, Net $ 8,850,651 $ 9,382,624 For
the three months ended September 30, 2022 and 2021, depreciation expense totaled $ 522,183 539,722 331,229 325,451 Following
is a summary of fixed assets held under finance leases as of September 30, 2022 and June 30, 2022: SUMMARY OF FIXED ASSETS HELD UNDER CAPITAL LEASES
As of As of
September 30, 2022 June 30, 2022
Vehicles $ 58,616 $ 305,081
Total 58,616 305,081
Less: Accumulated Depreciation - Net (13,073 ) (145,658 )
Fixed assets held under
finance leases, Total $ 45,543 $ 159,423 Finance
lease term and discount rate were as follows: SCHEDULE OF FINANCE LEASE TERM
As of As of
September 30, 2022 June 30, 2022
Weighted average remaining lease term - Finance leases 2.55 2.39
Weighted average discount rate - Finance leases 16.0 % 1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NOTE
11 - LEASES The
Company leases certain office space, office equipment and autos with remaining lease terms of one year 10 one year 10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NETSOL
TECHNOLOGIES, INC. Notes
to Condensed Consolidated Financial Statements September
30, 2022 (Unaudited)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SCHEDULE OF BALANCE SHEET INFORMATION RELATED TO LEASE
As of As of
September 30, 2022 June 30, 2022
Assets
Operating lease assets, net $ 1,336,742 $ 969,163
Liabilities
Current
Operating $ 531,021 $ 548,678
Operating, Current $ 531,021 $ 548,678
Non-current
Operating 836,891 447,260
Operating, Non-current 836,891 447,260
Total Lease Liabilities $ 1,367,912 $ 995,938 The
components of lease cost were as follows: SCHEDULE OF COMPONENTS OF LEASE COST
1 2
For the Three Months
Ended September 30,
2022 2021
Amortization of finance lease assets $ 2,896 $ 21,033
Interest on finance lease obligation 1,807 4,936
Operating lease cost 118,522 282,951
Short term lease cost 66,636 -
Sub lease income (7,812 ) (9,155 )
Total lease cost $ 182,049 $ 299,765 Lease
term and discount rate were as follows: SCHEDULE OF LEASE TERM AND DISCOUNT RATE
As of As of
September 30, 2022 June 30, 2022
Weighted average remaining lease term - Operating leases 3.32 3.34
Weighted average discount rate - Operating leases 3.9 % 4.2 % Supplemental
disclosures of cash flow information related to leases were as follows: SCHEDULE OF SUPPLEMENTAL DISCLOSURES OF CASH FLOW INFORMATION RELATED TO LEASES
1 2
For the Three Months
Ended September 30
2022 2021
Operating cash flows related to operating leases $ 122,121 $ 272,478
Operating cash flows related to finance leases $ 1,807 $ 3,502
Financing cash flows related finance leases $ 3,679 $ 48,908 NETSOL
TECHNOLOGIES, INC. Notes
to Condensed Consolidated Financial Statements September
30, 2022 (Unaudited) Maturities
of operating lease liabilities were as follows as of September 30, 2022: SCHEDULE OF MATURITIES OF OPERATING LEASE LIABILITIES
Amount
Within year 1 $ 569,691
Within year 2 381,217
Within year 3 323,713
Within year 4 138,102
Within year 5 28,237
Thereafter 1,013
Total Lease Payments 1,441,973
Less: Imputed interest (74,061 )
Present Value of lease liabilities 1,367,912
Less: Current portion (531,021 )
Non-Current portion $ 836,891 The
Company is a lessor for certain office space leased by the Company and sub-leased to others under non-cancelable leases. These lease
agreements provide for a fixed base rent and are currently on a month-by-month basis. All leases are considered operating leases. There
are no rights to purchase the premises and no residual value guarantees. For the three months ended September 30, 2022 and 2021, the
Company received lease income of $ 7,812 9,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t>
        </is>
      </c>
      <c r="B1" s="2" t="inlineStr">
        <is>
          <t>3 Months Ended</t>
        </is>
      </c>
    </row>
    <row r="2">
      <c r="B2" s="2" t="inlineStr">
        <is>
          <t>Sep. 30, 2022</t>
        </is>
      </c>
    </row>
    <row r="3">
      <c r="A3" s="3" t="inlineStr">
        <is>
          <t>Investments, All Other Investments [Abstract]</t>
        </is>
      </c>
      <c r="B3" s="4" t="inlineStr">
        <is>
          <t xml:space="preserve"> </t>
        </is>
      </c>
    </row>
    <row r="4">
      <c r="A4" s="4" t="inlineStr">
        <is>
          <t>LONG TERM INVESTMENT</t>
        </is>
      </c>
      <c r="B4" s="4" t="inlineStr">
        <is>
          <t xml:space="preserve">NOTE
12 – LONG TERM INVESTMENT Drivemate – Related Party The
Company and Drivemate Co., Ltd. (“Drivemate”) entered into a subscription agreement on April 25, 2019, (“Drivemate
Agreement”) whereby the Company purchased an equity interest of 30% 5,469 1,800,000 500,000 1,300,000 500,000 1,300,000 Pursuant to the agreement, the number of
shares to be issued is adjusted as necessary to result in an equity ownership equal to 30% of the issued and outstanding shares at the
final payment date. As of September 30, 2022, the Company has been issued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 Under
the equity method of accounting, the Company recorded its share of net loss of $ nil 63,571 WRLD3D-Related
Party On
March 2, 2017, the Company purchased a 4.9% 1,111,111 555,556 555,555 12.2% 2,777,778 Under
the equity method of accounting, the Company recorded its share of net loss of $ nil 97,394 The
following table reflects the above investments at September 30, 2022. SCHEDULE OF LONG TERM INVESTMENT
Drivemate WRLD3D Total
Gross investment $ 1,800,000 $ 3,888,889 $ 5,688,889
Cumulative net loss on investment (740,632 ) (3,238,647 ) (3,979,279 )
Cumulative other comprehensive income (loss) - (650,242 ) (650,242 )
Net investment $ 1,059,368 $ - $ 1,059,368 NETSOL
TECHNOLOGIES, INC. Notes
to Condensed Consolidated Financial Statements September
30, 2022 (Unaudited) The
following table reflects the above investments at June 30, 2022.
Drivemate WRLD3D Total
Gross investment $ 1,800,000 $ 3,888,889 $ 5,688,889
Cumulative net loss on investment (740,632 ) (3,238,647 ) (3,979,279 )
Cumulative other comprehensive income (loss) - (650,242 ) (650,242 )
Net investment $ 1,059,368 $ - $ 1,059,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0922948</v>
      </c>
      <c r="C3" s="6" t="n">
        <v>23963797</v>
      </c>
    </row>
    <row r="4">
      <c r="A4" s="4" t="inlineStr">
        <is>
          <t>Accounts receivable, net of allowance of $153,580 and $166,231</t>
        </is>
      </c>
      <c r="B4" s="5" t="n">
        <v>7319856</v>
      </c>
      <c r="C4" s="5" t="n">
        <v>8669202</v>
      </c>
    </row>
    <row r="5">
      <c r="A5" s="4" t="inlineStr">
        <is>
          <t>Revenues in excess of billings, net of allowance of $77,525 and $136,976</t>
        </is>
      </c>
      <c r="B5" s="5" t="n">
        <v>13347524</v>
      </c>
      <c r="C5" s="5" t="n">
        <v>14571776</v>
      </c>
    </row>
    <row r="6">
      <c r="A6" s="4" t="inlineStr">
        <is>
          <t>Other current assets, net of allowance of $1,243,633 and $1,243,633</t>
        </is>
      </c>
      <c r="B6" s="5" t="n">
        <v>2480415</v>
      </c>
      <c r="C6" s="5" t="n">
        <v>2223361</v>
      </c>
    </row>
    <row r="7">
      <c r="A7" s="4" t="inlineStr">
        <is>
          <t>Total current assets</t>
        </is>
      </c>
      <c r="B7" s="5" t="n">
        <v>44070743</v>
      </c>
      <c r="C7" s="5" t="n">
        <v>49428136</v>
      </c>
    </row>
    <row r="8">
      <c r="A8" s="4" t="inlineStr">
        <is>
          <t>Revenues in excess of billings, net - long term</t>
        </is>
      </c>
      <c r="B8" s="5" t="n">
        <v>714458</v>
      </c>
      <c r="C8" s="5" t="n">
        <v>853601</v>
      </c>
    </row>
    <row r="9">
      <c r="A9" s="4" t="inlineStr">
        <is>
          <t>Convertible note receivable - related party, net of allowance of $4,250,000 and $4,250,000</t>
        </is>
      </c>
      <c r="B9" s="4" t="inlineStr">
        <is>
          <t xml:space="preserve"> </t>
        </is>
      </c>
      <c r="C9" s="4" t="inlineStr">
        <is>
          <t xml:space="preserve"> </t>
        </is>
      </c>
    </row>
    <row r="10">
      <c r="A10" s="4" t="inlineStr">
        <is>
          <t>Property and equipment, net</t>
        </is>
      </c>
      <c r="B10" s="5" t="n">
        <v>8850651</v>
      </c>
      <c r="C10" s="5" t="n">
        <v>9382624</v>
      </c>
    </row>
    <row r="11">
      <c r="A11" s="4" t="inlineStr">
        <is>
          <t>Right of use of assets - operating leases</t>
        </is>
      </c>
      <c r="B11" s="5" t="n">
        <v>1336742</v>
      </c>
      <c r="C11" s="5" t="n">
        <v>969163</v>
      </c>
    </row>
    <row r="12">
      <c r="A12" s="4" t="inlineStr">
        <is>
          <t>Long term investment</t>
        </is>
      </c>
      <c r="B12" s="5" t="n">
        <v>1059368</v>
      </c>
      <c r="C12" s="5" t="n">
        <v>1059368</v>
      </c>
    </row>
    <row r="13">
      <c r="A13" s="4" t="inlineStr">
        <is>
          <t>Other assets</t>
        </is>
      </c>
      <c r="B13" s="5" t="n">
        <v>529</v>
      </c>
      <c r="C13" s="5" t="n">
        <v>25546</v>
      </c>
    </row>
    <row r="14">
      <c r="A14" s="4" t="inlineStr">
        <is>
          <t>Intangible assets, net</t>
        </is>
      </c>
      <c r="B14" s="5" t="n">
        <v>1110617</v>
      </c>
      <c r="C14" s="5" t="n">
        <v>1587670</v>
      </c>
    </row>
    <row r="15">
      <c r="A15" s="4" t="inlineStr">
        <is>
          <t>Goodwill</t>
        </is>
      </c>
      <c r="B15" s="5" t="n">
        <v>9302524</v>
      </c>
      <c r="C15" s="5" t="n">
        <v>9302524</v>
      </c>
    </row>
    <row r="16">
      <c r="A16" s="4" t="inlineStr">
        <is>
          <t>Total assets</t>
        </is>
      </c>
      <c r="B16" s="5" t="n">
        <v>66445632</v>
      </c>
      <c r="C16" s="5" t="n">
        <v>72608632</v>
      </c>
    </row>
    <row r="17">
      <c r="A17" s="3" t="inlineStr">
        <is>
          <t>Current liabilities:</t>
        </is>
      </c>
      <c r="B17" s="4" t="inlineStr">
        <is>
          <t xml:space="preserve"> </t>
        </is>
      </c>
      <c r="C17" s="4" t="inlineStr">
        <is>
          <t xml:space="preserve"> </t>
        </is>
      </c>
    </row>
    <row r="18">
      <c r="A18" s="4" t="inlineStr">
        <is>
          <t>Accounts payable and accrued expenses</t>
        </is>
      </c>
      <c r="B18" s="5" t="n">
        <v>7029527</v>
      </c>
      <c r="C18" s="5" t="n">
        <v>6813541</v>
      </c>
    </row>
    <row r="19">
      <c r="A19" s="4" t="inlineStr">
        <is>
          <t>Current portion of loans and obligations under finance leases</t>
        </is>
      </c>
      <c r="B19" s="5" t="n">
        <v>7426972</v>
      </c>
      <c r="C19" s="5" t="n">
        <v>8567145</v>
      </c>
    </row>
    <row r="20">
      <c r="A20" s="4" t="inlineStr">
        <is>
          <t>Current portion of operating lease obligations</t>
        </is>
      </c>
      <c r="B20" s="5" t="n">
        <v>531021</v>
      </c>
      <c r="C20" s="5" t="n">
        <v>548678</v>
      </c>
    </row>
    <row r="21">
      <c r="A21" s="4" t="inlineStr">
        <is>
          <t>Unearned revenue</t>
        </is>
      </c>
      <c r="B21" s="5" t="n">
        <v>3982198</v>
      </c>
      <c r="C21" s="5" t="n">
        <v>4901562</v>
      </c>
    </row>
    <row r="22">
      <c r="A22" s="4" t="inlineStr">
        <is>
          <t>Total current liabilities</t>
        </is>
      </c>
      <c r="B22" s="5" t="n">
        <v>18969718</v>
      </c>
      <c r="C22" s="5" t="n">
        <v>20830926</v>
      </c>
    </row>
    <row r="23">
      <c r="A23" s="4" t="inlineStr">
        <is>
          <t>Loans and obligations under finance leases; less current maturities</t>
        </is>
      </c>
      <c r="B23" s="5" t="n">
        <v>292456</v>
      </c>
      <c r="C23" s="5" t="n">
        <v>476223</v>
      </c>
    </row>
    <row r="24">
      <c r="A24" s="4" t="inlineStr">
        <is>
          <t>Operating lease obligations; less current maturities</t>
        </is>
      </c>
      <c r="B24" s="5" t="n">
        <v>836891</v>
      </c>
      <c r="C24" s="5" t="n">
        <v>447260</v>
      </c>
    </row>
    <row r="25">
      <c r="A25" s="4" t="inlineStr">
        <is>
          <t>Total liabilities</t>
        </is>
      </c>
      <c r="B25" s="5" t="n">
        <v>20099065</v>
      </c>
      <c r="C25" s="5" t="n">
        <v>2175440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 shares authorized;</t>
        </is>
      </c>
      <c r="B28" s="4" t="inlineStr">
        <is>
          <t xml:space="preserve"> </t>
        </is>
      </c>
      <c r="C28" s="4" t="inlineStr">
        <is>
          <t xml:space="preserve"> </t>
        </is>
      </c>
    </row>
    <row r="29">
      <c r="A29" s="4" t="inlineStr">
        <is>
          <t>Common stock, $.01 par value; 14,500,000 shares authorized; 12,209,230 shares issued and 11,270,199 outstanding as of September 30, 2022 and 12,196,570 shares issued and 11,257,539 outstanding as of June 30, 2022</t>
        </is>
      </c>
      <c r="B29" s="5" t="n">
        <v>122093</v>
      </c>
      <c r="C29" s="5" t="n">
        <v>121966</v>
      </c>
    </row>
    <row r="30">
      <c r="A30" s="4" t="inlineStr">
        <is>
          <t>Additional paid-in-capital</t>
        </is>
      </c>
      <c r="B30" s="5" t="n">
        <v>128420519</v>
      </c>
      <c r="C30" s="5" t="n">
        <v>128218247</v>
      </c>
    </row>
    <row r="31">
      <c r="A31" s="4" t="inlineStr">
        <is>
          <t>Treasury stock (at cost, 939,031 shares as of September 30, 2022 and June 30, 2022)</t>
        </is>
      </c>
      <c r="B31" s="5" t="n">
        <v>-3920856</v>
      </c>
      <c r="C31" s="5" t="n">
        <v>-3920856</v>
      </c>
    </row>
    <row r="32">
      <c r="A32" s="4" t="inlineStr">
        <is>
          <t>Accumulated deficit</t>
        </is>
      </c>
      <c r="B32" s="5" t="n">
        <v>-40273167</v>
      </c>
      <c r="C32" s="5" t="n">
        <v>-39652438</v>
      </c>
    </row>
    <row r="33">
      <c r="A33" s="4" t="inlineStr">
        <is>
          <t>Other comprehensive loss</t>
        </is>
      </c>
      <c r="B33" s="5" t="n">
        <v>-42281135</v>
      </c>
      <c r="C33" s="5" t="n">
        <v>-39363085</v>
      </c>
    </row>
    <row r="34">
      <c r="A34" s="4" t="inlineStr">
        <is>
          <t>Total NetSol stockholders’ equity</t>
        </is>
      </c>
      <c r="B34" s="5" t="n">
        <v>42067454</v>
      </c>
      <c r="C34" s="5" t="n">
        <v>45403834</v>
      </c>
    </row>
    <row r="35">
      <c r="A35" s="4" t="inlineStr">
        <is>
          <t>Non-controlling interest</t>
        </is>
      </c>
      <c r="B35" s="5" t="n">
        <v>4279113</v>
      </c>
      <c r="C35" s="5" t="n">
        <v>5450389</v>
      </c>
    </row>
    <row r="36">
      <c r="A36" s="4" t="inlineStr">
        <is>
          <t>Total stockholders’ equity</t>
        </is>
      </c>
      <c r="B36" s="5" t="n">
        <v>46346567</v>
      </c>
      <c r="C36" s="5" t="n">
        <v>50854223</v>
      </c>
    </row>
    <row r="37">
      <c r="A37" s="4" t="inlineStr">
        <is>
          <t>Total liabilities and stockholders’ equity</t>
        </is>
      </c>
      <c r="B37" s="6" t="n">
        <v>66445632</v>
      </c>
      <c r="C37" s="6" t="n">
        <v>72608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13 - INTANGIBLE ASSETS Intangible
assets consisted of the following: SCHEDULE OF INTANGIBLE ASSETS
As of As of
September 30, 2022 June 30, 2022
Product Licenses - Cost $ 47,244,997 $ 47,244,997
Effect of Translation Adjustment (21,828,001 ) (19,914,206 )
Accumulated Amortization (24,306,379 ) (25,743,121 )
Net Balance $ 1,110,617 $ 1,587,670 Product
Licenses Product
licenses include internally developed original license issues, renewals, enhancements, copyrights, trademarks, and trade names. Product
licenses are amortized on a straight-line basis over their respective lives, and the unamortized amount of $ 1,110,617 322,820 440,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14 - ACCOUNTS PAYABLE AND ACCRUED EXPENSES Accounts
payable and accrued expenses consisted of the following: SCHEDULE OF ACCOUNTS PAYABLE AND ACCRUED EXPENSES
As of As of
September 30, 2022 June 30, 2022
Accounts Payable $ 1,192,101 $ 1,175,527
Accrued Liabilities 3,559,319 3,507,415
Accrued Payroll 1,462,209 1,397,605
Accrued Payroll Taxes 143,409 153,416
Taxes Payable 398,392 328,755
Other Payable 274,097 250,823
Total $ 7,029,527 $ 6,813,541 NETSOL
TECHNOLOGIES, INC. Notes
to Condensed Consolidated Financial Statements September
30, 2022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Sep. 30, 2022</t>
        </is>
      </c>
    </row>
    <row r="3">
      <c r="A3" s="3" t="inlineStr">
        <is>
          <t>Debt Disclosure [Abstract]</t>
        </is>
      </c>
      <c r="B3" s="4" t="inlineStr">
        <is>
          <t xml:space="preserve"> </t>
        </is>
      </c>
    </row>
    <row r="4">
      <c r="A4" s="4" t="inlineStr">
        <is>
          <t>DEBTS</t>
        </is>
      </c>
      <c r="B4" s="4" t="inlineStr">
        <is>
          <t xml:space="preserve">NOTE
15 – DEBTS Notes
payable and finance leases consisted of the following: SCHEDULE OF COMPONENTS OF NOTES PAYABLE AND CAPITAL LEASES
As of September 30, 2022
Current Long-Term
Name Total Maturities Maturities
D&amp;O Insurance (1) $ 34,344 $ 34,344 $ -
Bank Overdraft Facility (2) - - -
Term Finance Facility (3) 190,425 190,425 -
Loan Payable Bank - Export Refinance (4) 2,192,694 2,192,694 -
Loan Payable Bank - Running Finance (5) - - -
Loan Payable Bank - Export Refinance II (6) 1,666,447 1,666,447 -
Loan Payable Bank - Export Refinance III (7) 3,069,772 3,069,772 -
Sale and Leaseback Financing (8) 407,166 144,372 262,794
Term Finance Facility (9) 24,348 16,966 7,382
Insurance Financing (10) 79,234 79,234 -
7,664,430 7,394,254 270,176
Subsidiary Finance Leases (11) 54,998 32,718 22,280
$ 7,719,428 $ 7,426,972 $ 292,456
As of June 30, 2022
Current Long-Term
Name Total Maturities Maturities
D&amp;O Insurance (1) $ 89,552 $ 89,552 $ -
Bank Overdraft Facility (2) - - -
Term Finance Facility (3) 423,101 423,101 -
Loan Payable Bank - Export Refinance (4) 2,434,749 2,434,749 -
Loan Payable Bank - Running Finance (5) - - -
Loan Payable Bank - Export Refinance II (6) 1,850,409 1,850,409 -
Loan Payable Bank - Export Refinance III (7) 3,408,648 3,408,648 -
Sale and Leaseback Financing (8) 619,108 189,226 429,882
Term Finance Facility (9) 31,204 18,339 12,865
Insurance Financing (10) 118,026 118,026 -
8,974,797 8,532,050 442,747
Subsidiary Finance Leases (11) 68,571 35,095 33,476
$ 9,043,368 $ 8,567,145 $ 476,223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7.0%
(2) The Company’s
subsidiary, NTE, has an overdraft facility with HSBC Bank plc whereby the bank would cover any overdrafts up to £ 300,000 333,333 5.5% Ni
This overdraft facility
requires that the aggregate amount of invoiced trade debtors (net of provisions for bad and doubtful debts and excluding intra-group
debtors) of NTE, not exceeding 90 days old, will not be less than an amount equal to 200% NETSOL
TECHNOLOGIES, INC. Notes
to Condensed Consolidated Financial Statements September
30, 2022 (Unaudited)
(3) The Company’s
subsidiary, NetSol PK, has a term finance facility from Askari Bank Limited, approved by the Government of Pakistan to protect the employment
situation during the COVID-19 pandemic. This is a term loan payable in three years. The availed facility amount was Rs. 43,422,699 190,425 86,887,974 423,101 3%
(4) The Company’s
subsidiary, NetSol PK, has an export refinance facility with Askari Bank Limited, secured by NetSol PK’s assets. This is a revolving
loan that matures every nine months. The total facility amount is Rs. 500,000,000 2,192,694 500,000,000 2,434,749 10% 3%
(5) The Company’s
subsidiary, NetSol PK, has a running finance facility with Askari Bank Limited, secured by NetSol PK’s assets. The total facility
amount is Rs. 53,000,000 235,057 Nil 17.8% 14.0%
This facility requires
NetSol PK to maintain a long-term debt equity ratio of 60:40 and the current ratio of 1:1. As of September 30, 2022, NetSol PK was
in compliance with this covenant.
(6) The Company’s
subsidiary, NetSol PK, has an export refinance facility with Samba Bank Limited, secured by NetSol PK’s assets. This is a revolving
loan that matures every nine months. The total facility amount is Rs. 380,000,000 1,666,447 380,000,000 1,850,409 10% 3%
During the tenure of the
loan, the facilities from Samba Bank Limited require NetSol PK to maintain at a minimum a current ratio of 1:1, an interest coverage
ratio of 4 times, a leverage ratio of 2 times, and a debt service coverage ratio of 4 times. As of September 30, 2022, NetSol PK was
in compliance with these covenants.
(7) The Company’s
subsidiary, NetSol PK, has an export refinance facility with Habib Metro Bank Limited, secured by NetSol PK’s assets. This is a
revolving loan that matures every nine months. The total facility amount is Rs. 900,000,000 3,946,849 900,000,000 4,382,548 700,000,000 3,069,772 700,000,000 3,408,648 10% 3%
(8) The Company’s
subsidiary, NetSol PK, availed sale and leaseback financing from First Habib Modaraba secured by the transfer of the vehicles’
title. As of September 30, 2022, NetSol PK used Rs. 92,846,015 407,166 262,794 144,372 127,140,038 619,108 429,882 189,226 9.0% 16.0%
(9) In March 2019,
the Company’s subsidiary, VLS, entered into a loan agreement. The loan amount was £ 69,549 77,277 1,349 1,499 24,348 7,382 16,966 31,204 12,865 18,339 6.14%
(10) The Company’s
subsidiary, VLS, finances Directors’ and Officers’ (“D&amp;O”) liability insurance, and the $ 79,234 96,781 9.7% 12.7%
(11) The Company leases
various fixed assets under finance lease arrangements expiring in various years through 2025.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September 30, 2022 and 2021. NETSOL
TECHNOLOGIES, INC. Notes
to Condensed Consolidated Financial Statements September
30, 2022 (Unaudited) Following
is the aggregate minimum future lease payments under finance leases as of September 30, 2022: SCHEDULE OF AGGREGATE MINIMUM FUTURE LEASE PAYMENTS UNDER CAPITAL LEASES
Amount
Minimum Lease Payments
Within year 1 $ 37,312
Within year 2 22,390
Within year 3 1,058
Total Minimum Lease Payments 60,760
Interest Expense relating to future periods (5,762 )
Present Value of minimum lease payments 54,998
Less: Current portion (32,718 )
Current portion of loans and obligations under finance leases
Non-Current portion $ 22,280
Loans and obligations under finance leases; less current maturities Following
is the aggregate future long term debt payments as of September 30, 2022 SCHEDULE OF AGGREGATE FUTURE LONG TERM DEBT PAYMENTS
Amount
Loan Payments
Within year 1 $ 351,765
Within year 2 164,169
Within year 3 106,005
Total Loan Payments 621,939
Less: Current portion (351,763 )
Non-Current portion $ 270,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6 - STOCKHOLDERS’ EQUITY During
the three months ended September 30, 2022, the Company issued 12,660 39,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17 –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Sep. 30, 2022</t>
        </is>
      </c>
    </row>
    <row r="3">
      <c r="A3" s="3" t="inlineStr">
        <is>
          <t>Segment Reporting [Abstract]</t>
        </is>
      </c>
      <c r="B3" s="4" t="inlineStr">
        <is>
          <t xml:space="preserve"> </t>
        </is>
      </c>
    </row>
    <row r="4">
      <c r="A4" s="4" t="inlineStr">
        <is>
          <t>OPERATING SEGMENTS</t>
        </is>
      </c>
      <c r="B4" s="4" t="inlineStr">
        <is>
          <t xml:space="preserve">NOTE
18 – OPERATING SEGMENTS The
Company has identified three The
following table presents a summary of identifiable assets as of September 30, 2022 and June 30, 2022: SUMMARY OF IDENTIFIABLE ASSETS
As of As of
September 30, 2022 June 30, 2022
Identifiable assets:
Corporate headquarters $ 1,758,935 $ 844,178
North America 6,548,741 6,442,219
Europe 8,354,174 8,727,530
Asia - Pacific 49,783,782 56,594,705
Consolidated $ 66,445,632 $ 72,608,632 NETSOL
TECHNOLOGIES, INC. Notes
to Condensed Consolidated Financial Statements September
30, 2022 (Unaudited) The
following table presents a summary of investment under equity method as of September 30, 2022 and June 30, 2022: SUMMARY OF INVESTMENT UNDER EQUITY METHOD
As of As of
September 30, 2022 June 30, 2022
Investment in associates under equity method:
Corporate headquarters $ - $ -
Asia - Pacific 1,059,368 1,059,368
Consolidated $ 1,059,368 $ 1,059,368 The
following table presents a summary of operating information for the three months ended September 30: SUMMARY OF OPERATING INFORMATION
For the Three Months
Ended September 30,
2022 2021
Revenues from unaffiliated customers:
North America $ 1,125,288 $ 930,234
Europe 2,247,335 3,272,899
Asia - Pacific 9,333,496 9,217,628
12,706,119 13,420,761
Revenue from affiliated customers
Asia - Pacific - -
- -
Consolidated $ 12,706,119 $ 13,420,761
Intercompany revenue
Europe $ 95,725 $ 127,198
Asia - Pacific 1,729,953 2,560,100
Eliminated $ 1,825,678 $ 2,687,298
Net income (loss) after taxes and before non-controlling interest:
Corporate headquarters $ 1,327,200 $ 128,544
North America (18,947 ) (68,093 )
Europe (319,755 ) 191,443
Asia - Pacific (1,426,469 ) 298,601
Consolidated $ (437,971 ) $ 550,495
Depreciation and amortization:
North America $ 482 $ 566
Europe 75,171 98,848
Asia - Pacific 769,350 880,592
Consolidated $ 845,003 $ 980,006
Interest expense:
Corporate headquarters $ 2,480 $ 10,441
North America - -
Europe 3,638 3,796
Asia - Pacific 115,492 86,776
Consolidated $ 121,610 $ 101,013
Income tax expense:
Corporate headquarters $ - $ 800
North America - 1,600
Europe - -
Asia - Pacific 193,348 165,227
Consolidated $ 193,348 $ 167,627 NETSOL
TECHNOLOGIES, INC. Notes
to Condensed Consolidated Financial Statements September
30, 2022 (Unaudited) The
following table presents a summary of capital expenditures for the three months ended September 30: SUMMARY OF CAPITAL EXPENDITURES
For the Three Months
Ended September 30,
2022 2021
Capital expenditures:
North America $ 1,133 $ -
Europe - 54,380
Asia - Pacific 1,346,468 161,732
Consolidated $ 1,347,601 $ 216,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3 Months Ended</t>
        </is>
      </c>
    </row>
    <row r="2">
      <c r="B2" s="2" t="inlineStr">
        <is>
          <t>Sep. 30, 2022</t>
        </is>
      </c>
    </row>
    <row r="3">
      <c r="A3" s="3" t="inlineStr">
        <is>
          <t>Noncontrolling Interest [Abstract]</t>
        </is>
      </c>
      <c r="B3" s="4" t="inlineStr">
        <is>
          <t xml:space="preserve"> </t>
        </is>
      </c>
    </row>
    <row r="4">
      <c r="A4" s="4" t="inlineStr">
        <is>
          <t>NON-CONTROLLING INTEREST IN SUBSIDIARY</t>
        </is>
      </c>
      <c r="B4" s="4" t="inlineStr">
        <is>
          <t xml:space="preserve">NOTE
19 – NON-CONTROLLING INTEREST IN SUBSIDIARY The
Company had non-controlling interests in several of its subsidiaries. The balance of non-controlling interest was as follows: SCHEDULE OF BALANCE OF NON-CONTROLLING INTEREST
SUBSIDIARY Non-Controlling Interest % Non-Controlling Interest at
NetSol PK 32.38 % $ 4,474,385
NetSol-Innovation 32.38 % (10,332 )
NetSol Thai 0.006 % (184 )
OTOZ Thai 10.95 % (19,803 )
OTOZ 10.94 % (164,953 )
Total $ 4,279,113
SUBSIDIARY Non-Controlling Interest % Non-Controlling Interest at
NetSol PK 32.38 % $ 5,479,905
NetSol-Innovation 32.38 % 49,146
NetSol Thai 0.006 % (196 )
OTOZ Thai 5.60 % (30,768 )
OTOZ 5.59 % (47,698 )
Total $ 5,450,389 The
Company’s subsidiary, OTOZ, issued 191,011 5.59% 10.94% 10.95% The
following schedule discloses the effect to the Company’s equity due to the changes in the Company’s ownership interest in
OTOZ and OTOZ Thai. SCHEDULE OF CHANGE IN OWNERSHIP INTEREST
1 2
For the Three Months
Ended September 30,
2022 2021
Net income (loss) attributable to NetSol $ (620,729 ) $ 187,969
Transfer (to) from non-controlling interest
Increase in paid-in capital for issuance of 191,011 120,565 -
Net transfer (to) from non-controlling interest 120,565 -
Change from net income (loss) attributable to NetSol and transfer (to) from non-controlling interest $ (500,164 ) $ 187,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NOTE
20 – INCOME TAXES The
current tax provision is based on taxable income for the year determined in accordance with the prevailing law for taxation of income.
The charge for tax on income is calculated at the current rates of taxation as applicable after considering tax credit and tax rebates
available, if any. We are subject to income taxes in the U.S. and numerous foreign jurisdictions. Our effective tax rate is lower than
the U.S. statutory rate primarily because of more earnings realized in countries that have lower statutory tax rates. Our effective tax
rate in the future will depend on the portion of our profits earned within and outside the United States. Income from the export of computer
software and its related services developed in Pakistan is exempt from tax through June 30, 2025; however, tax at the applicable rates
is charged to the income from revenue generated from other than core business activities. During
the three months ended September 30, 2022 and 2021, the Company recorded an income tax provision of $ 193,348 167,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NETSOL
TECHNOLOGIES, INC. Notes
to Condensed Consolidated Financial Statements September
30, 2022 (Unaudited) </t>
        </is>
      </c>
    </row>
    <row r="5">
      <c r="A5" s="4" t="inlineStr">
        <is>
          <t>Concentration of Credit Risk</t>
        </is>
      </c>
      <c r="B5" s="4" t="inlineStr">
        <is>
          <t xml:space="preserve">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0,323 85,000 94,444 18,393,548 22,758,963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row r="6">
      <c r="A6" s="4" t="inlineStr">
        <is>
          <t>Fair Value of Financial Instruments</t>
        </is>
      </c>
      <c r="B6" s="4" t="inlineStr">
        <is>
          <t xml:space="preserve">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financial assets that were measured at fair value on a recurring basis as of September 30, 2022, were as follows: SCHEDULE OF FAIR VALUE OF FINANCIAL ASSETS MEASURED ON RECURRING BASIS
Level 1 Level 2 Level 3 Total Assets
Revenues in excess of billings - long term $ - $ - $ 714,458 $ 714,458
Total $ - $ - $ 714,458 $ 714,458 The
Company’s financial assets that were measured at fair value on a recurring basis as of June 30, 2022, were as follows:
Level 1 Level 2 Level 3 Total Assets
Revenues in excess of billings - long term $ - $ - $ 853,601 $ 853,601
Total $ - $ - $ 853,601 $ 853,601 NETSOL
TECHNOLOGIES, INC. Notes
to Condensed Consolidated Financial Statements September
30, 2022 (Unaudited) The
reconciliation from June 30, 2022 to September 30, 2022 is as follows: SCHEDULE OF FAIR VALUE OF FINANCIAL INSTRUMENTS RECONCILIATION
Revenues in excess of billings - long term Fair value discount Total
Balance at June 30, 2022 $ 881,940 $ (28,339 ) $ 853,601
Amortization during the period - 9,369 9,369
Transfers to short term (93,245 ) - (93,245 )
Effect of Translation Adjustment (55,581 ) 314 (55,267 )
Balance at September 30, 2022 $ 733,114 $ (18,656 ) $ 714,458 Management
analyzes all financial instruments with features of both liabilities and equity under ASC 480, “Distinguishing Liabilities from
Equity” “Derivatives and Hedging.” </t>
        </is>
      </c>
    </row>
    <row r="7">
      <c r="A7" s="4" t="inlineStr">
        <is>
          <t>Recent Accounting Standards:</t>
        </is>
      </c>
      <c r="B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The adoption
of ASU No. 2020-06 did not have a material impact on the Company’s financial condition, results of operations or disclosure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FAIR VALUE OF FINANCIAL ASSETS MEASURED ON RECURRING BASIS</t>
        </is>
      </c>
      <c r="B4" s="4" t="inlineStr">
        <is>
          <t xml:space="preserve">The
Company’s financial assets that were measured at fair value on a recurring basis as of September 30, 2022, were as follows: SCHEDULE OF FAIR VALUE OF FINANCIAL ASSETS MEASURED ON RECURRING BASIS
Level 1 Level 2 Level 3 Total Assets
Revenues in excess of billings - long term $ - $ - $ 714,458 $ 714,458
Total $ - $ - $ 714,458 $ 714,458 The
Company’s financial assets that were measured at fair value on a recurring basis as of June 30, 2022, were as follows:
Level 1 Level 2 Level 3 Total Assets
Revenues in excess of billings - long term $ - $ - $ 853,601 $ 853,601
Total $ - $ - $ 853,601 $ 853,601 </t>
        </is>
      </c>
    </row>
    <row r="5">
      <c r="A5" s="4" t="inlineStr">
        <is>
          <t>SCHEDULE OF FAIR VALUE OF FINANCIAL INSTRUMENTS RECONCILIATION</t>
        </is>
      </c>
      <c r="B5" s="4" t="inlineStr">
        <is>
          <t xml:space="preserve">The
reconciliation from June 30, 2022 to September 30, 2022 is as follows: SCHEDULE OF FAIR VALUE OF FINANCIAL INSTRUMENTS RECONCILIATION
Revenues in excess of billings - long term Fair value discount Total
Balance at June 30, 2022 $ 881,940 $ (28,339 ) $ 853,601
Amortization during the period - 9,369 9,369
Transfers to short term (93,245 ) - (93,245 )
Effect of Translation Adjustment (55,581 ) 314 (55,267 )
Balance at September 30, 2022 $ 733,114 $ (18,656 ) $ 714,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t>
        </is>
      </c>
      <c r="B3" s="6" t="n">
        <v>153580</v>
      </c>
      <c r="C3" s="6" t="n">
        <v>166231</v>
      </c>
    </row>
    <row r="4">
      <c r="A4" s="4" t="inlineStr">
        <is>
          <t>Revenues in excess of billings, allowance</t>
        </is>
      </c>
      <c r="B4" s="5" t="n">
        <v>77525</v>
      </c>
      <c r="C4" s="5" t="n">
        <v>136976</v>
      </c>
    </row>
    <row r="5">
      <c r="A5" s="4" t="inlineStr">
        <is>
          <t>Other current assets allowance</t>
        </is>
      </c>
      <c r="B5" s="5" t="n">
        <v>1243633</v>
      </c>
      <c r="C5" s="5" t="n">
        <v>1243633</v>
      </c>
    </row>
    <row r="6">
      <c r="A6" s="4" t="inlineStr">
        <is>
          <t>Convertible note receivable related party allowances</t>
        </is>
      </c>
      <c r="B6" s="6" t="n">
        <v>4250000</v>
      </c>
      <c r="C6" s="6" t="n">
        <v>4250000</v>
      </c>
    </row>
    <row r="7">
      <c r="A7" s="4" t="inlineStr">
        <is>
          <t>Preferred stock, par value</t>
        </is>
      </c>
      <c r="B7" s="7" t="n">
        <v>0.01</v>
      </c>
      <c r="C7" s="7" t="n">
        <v>0.01</v>
      </c>
    </row>
    <row r="8">
      <c r="A8" s="4" t="inlineStr">
        <is>
          <t>Preferred stock, shares authorized</t>
        </is>
      </c>
      <c r="B8" s="5" t="n">
        <v>500000</v>
      </c>
      <c r="C8" s="5" t="n">
        <v>500000</v>
      </c>
    </row>
    <row r="9">
      <c r="A9" s="4" t="inlineStr">
        <is>
          <t>Common stock, par value</t>
        </is>
      </c>
      <c r="B9" s="7" t="n">
        <v>0.01</v>
      </c>
      <c r="C9" s="7" t="n">
        <v>0.01</v>
      </c>
    </row>
    <row r="10">
      <c r="A10" s="4" t="inlineStr">
        <is>
          <t>Common stock, shares authorized</t>
        </is>
      </c>
      <c r="B10" s="5" t="n">
        <v>14500000</v>
      </c>
      <c r="C10" s="5" t="n">
        <v>14500000</v>
      </c>
    </row>
    <row r="11">
      <c r="A11" s="4" t="inlineStr">
        <is>
          <t>Common stock, shares issued</t>
        </is>
      </c>
      <c r="B11" s="5" t="n">
        <v>12209230</v>
      </c>
      <c r="C11" s="5" t="n">
        <v>12196570</v>
      </c>
    </row>
    <row r="12">
      <c r="A12" s="4" t="inlineStr">
        <is>
          <t>Common stock, shares outstanding</t>
        </is>
      </c>
      <c r="B12" s="5" t="n">
        <v>11270199</v>
      </c>
      <c r="C12" s="5" t="n">
        <v>11257539</v>
      </c>
    </row>
    <row r="13">
      <c r="A13" s="4" t="inlineStr">
        <is>
          <t>Treasury stock, shares</t>
        </is>
      </c>
      <c r="B13" s="5" t="n">
        <v>939031</v>
      </c>
      <c r="C13" s="5" t="n">
        <v>939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DISAGGREGATED REVENUE BY CATEGORY</t>
        </is>
      </c>
      <c r="B4" s="4" t="inlineStr">
        <is>
          <t xml:space="preserve">The
Company’s disaggregated revenue by category is as follows: SCHEDULE OF DISAGGREGATED REVENUE BY CATEGORY
1 2
For the Three Months
Ended September 30,
2022 2021
Core:
License $ 249,960 $ 10,716
Subscription and support 6,016,834 6,230,389
Services 5,421,366 5,856,279
Total core revenue, net 11,688,160 12,097,384
Non-Core:
Services 1,017,959 1,323,377
Total non-core revenue, net 1,017,959 1,323,377
Total net revenue $ 12,706,119 $ 13,420,761 </t>
        </is>
      </c>
    </row>
    <row r="5">
      <c r="A5" s="4" t="inlineStr">
        <is>
          <t>SCHEDULE OF REVENUES IN EXCESS OF BILLINGS AND DEFERRED REVENUE</t>
        </is>
      </c>
      <c r="B5" s="4" t="inlineStr">
        <is>
          <t xml:space="preserve">The
Company’s revenues in excess of billings and unearned revenue are as follows: SCHEDULE OF REVENUES IN EXCESS OF BILLINGS AND DEFERRED REVENUE
1 2
As of As of
September 30, 2022 June 30, 2022
Revenues in excess of billings $ 14,061,982 $ 15,425,377
Unearned revenue $ 3,982,198 $ 4,901,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 RELATED PARTY (Tables)</t>
        </is>
      </c>
      <c r="B1" s="2" t="inlineStr">
        <is>
          <t>3 Months Ended</t>
        </is>
      </c>
    </row>
    <row r="2">
      <c r="B2" s="2" t="inlineStr">
        <is>
          <t>Sep. 30, 2022</t>
        </is>
      </c>
    </row>
    <row r="3">
      <c r="A3" s="3" t="inlineStr">
        <is>
          <t>Receivables [Abstract]</t>
        </is>
      </c>
      <c r="B3" s="4" t="inlineStr">
        <is>
          <t xml:space="preserve"> </t>
        </is>
      </c>
    </row>
    <row r="4">
      <c r="A4" s="4" t="inlineStr">
        <is>
          <t>SCHEDULE OF CONVERTIBLE NOTES</t>
        </is>
      </c>
      <c r="B4" s="4" t="inlineStr">
        <is>
          <t xml:space="preserve">The
following table summarizes the convertible notes receivable from WRLD3D. SCHEDULE OF CONVERTIBLE NOTES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As of As of
September 30, 2022 June 30, 2022
Prepaid Expenses $ 1,356,902 $ 1,389,370
Advance Income Tax 199,320 202,783
Employee Advances 90,550 87,627
Security Deposits 331,301 236,909
Other Receivables 61,614 21,581
Other Assets 440,728 285,091
Due From Related Party 1,243,633 1,243,633
Total 3,724,048 3,466,994
Less allowance for doubtful account (1,243,633 ) (1,243,633 )
Net Balance $ 2,480,415 $ 2,223,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3 Months Ended</t>
        </is>
      </c>
    </row>
    <row r="2">
      <c r="B2" s="2" t="inlineStr">
        <is>
          <t>Sep. 30, 2022</t>
        </is>
      </c>
    </row>
    <row r="3">
      <c r="A3" s="3" t="inlineStr">
        <is>
          <t>Contractors [Abstract]</t>
        </is>
      </c>
      <c r="B3" s="4" t="inlineStr">
        <is>
          <t xml:space="preserve"> </t>
        </is>
      </c>
    </row>
    <row r="4">
      <c r="A4" s="4" t="inlineStr">
        <is>
          <t>SCHEDULE OF REVENUE IN EXCESS OF BILLING</t>
        </is>
      </c>
      <c r="B4" s="4" t="inlineStr">
        <is>
          <t xml:space="preserve">Revenues
in excess of billings, net consisted of the following: SCHEDULE OF REVENUE IN EXCESS OF BILLING
As of As of
September 30, 2022 June 30, 2022
Revenues in excess of billings - long term $ 733,114 $ 881,940
Present value discount (18,656 ) (28,339 )
Net Balance $ 714,458 $ 853,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As of
September 30, 2022 June 30, 2022
Office Furniture and Equipment $ 2,792,403 $ 3,021,586
Computer Equipment 11,147,529 11,388,856
Assets Under Capital Leases 58,616 305,081
Building 4,357,506 4,818,650
Land 1,114,891 1,237,965
Autos 2,411,407 2,503,990
Improvements 215,538 175,560
Subtotal 22,097,890 23,451,688
Accumulated Depreciation (13,247,239 ) (14,069,064 )
Property and Equipment, Net $ 8,850,651 $ 9,382,624 </t>
        </is>
      </c>
    </row>
    <row r="5">
      <c r="A5" s="4" t="inlineStr">
        <is>
          <t>SUMMARY OF FIXED ASSETS HELD UNDER CAPITAL LEASES</t>
        </is>
      </c>
      <c r="B5" s="4" t="inlineStr">
        <is>
          <t xml:space="preserve">Following
is a summary of fixed assets held under finance leases as of September 30, 2022 and June 30, 2022: SUMMARY OF FIXED ASSETS HELD UNDER CAPITAL LEASES
As of As of
September 30, 2022 June 30, 2022
Vehicles $ 58,616 $ 305,081
Total 58,616 305,081
Less: Accumulated Depreciation - Net (13,073 ) (145,658 )
Fixed assets held under
finance leases, Total $ 45,543 $ 159,423 </t>
        </is>
      </c>
    </row>
    <row r="6">
      <c r="A6" s="4" t="inlineStr">
        <is>
          <t>SCHEDULE OF FINANCE LEASE TERM</t>
        </is>
      </c>
      <c r="B6" s="4" t="inlineStr">
        <is>
          <t>Finance
lease term and discount rate were as follows: SCHEDULE OF FINANCE LEASE TERM
As of As of
September 30, 2022 June 30, 2022
Weighted average remaining lease term - Finance leases 2.55 2.39
Weighted average discount rate - Finance leases 16.0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BALANCE SHEET INFORMATION RELATED TO LEASE</t>
        </is>
      </c>
      <c r="B4" s="4" t="inlineStr">
        <is>
          <t xml:space="preserve">Supplemental
balance sheet information related to leases was as follows: SCHEDULE OF BALANCE SHEET INFORMATION RELATED TO LEASE
As of As of
September 30, 2022 June 30, 2022
Assets
Operating lease assets, net $ 1,336,742 $ 969,163
Liabilities
Current
Operating $ 531,021 $ 548,678
Operating, Current $ 531,021 $ 548,678
Non-current
Operating 836,891 447,260
Operating, Non-current 836,891 447,260
Total Lease Liabilities $ 1,367,912 $ 995,938 </t>
        </is>
      </c>
    </row>
    <row r="5">
      <c r="A5" s="4" t="inlineStr">
        <is>
          <t>SCHEDULE OF COMPONENTS OF LEASE COST</t>
        </is>
      </c>
      <c r="B5" s="4" t="inlineStr">
        <is>
          <t xml:space="preserve">The
components of lease cost were as follows: SCHEDULE OF COMPONENTS OF LEASE COST
1 2
For the Three Months
Ended September 30,
2022 2021
Amortization of finance lease assets $ 2,896 $ 21,033
Interest on finance lease obligation 1,807 4,936
Operating lease cost 118,522 282,951
Short term lease cost 66,636 -
Sub lease income (7,812 ) (9,155 )
Total lease cost $ 182,049 $ 299,765 </t>
        </is>
      </c>
    </row>
    <row r="6">
      <c r="A6" s="4" t="inlineStr">
        <is>
          <t>SCHEDULE OF LEASE TERM AND DISCOUNT RATE</t>
        </is>
      </c>
      <c r="B6" s="4" t="inlineStr">
        <is>
          <t>Lease
term and discount rate were as follows: SCHEDULE OF LEASE TERM AND DISCOUNT RATE
As of As of
September 30, 2022 June 30, 2022
Weighted average remaining lease term - Operating leases 3.32 3.34
Weighted average discount rate - Operating leases 3.9 % 4.2 %</t>
        </is>
      </c>
    </row>
    <row r="7">
      <c r="A7" s="4" t="inlineStr">
        <is>
          <t>SCHEDULE OF SUPPLEMENTAL DISCLOSURES OF CASH FLOW INFORMATION RELATED TO LEASES</t>
        </is>
      </c>
      <c r="B7" s="4" t="inlineStr">
        <is>
          <t xml:space="preserve">Supplemental
disclosures of cash flow information related to leases were as follows: SCHEDULE OF SUPPLEMENTAL DISCLOSURES OF CASH FLOW INFORMATION RELATED TO LEASES
1 2
For the Three Months
Ended September 30
2022 2021
Operating cash flows related to operating leases $ 122,121 $ 272,478
Operating cash flows related to finance leases $ 1,807 $ 3,502
Financing cash flows related finance leases $ 3,679 $ 48,908 </t>
        </is>
      </c>
    </row>
    <row r="8">
      <c r="A8" s="4" t="inlineStr">
        <is>
          <t>SCHEDULE OF MATURITIES OF OPERATING LEASE LIABILITIES</t>
        </is>
      </c>
      <c r="B8" s="4" t="inlineStr">
        <is>
          <t xml:space="preserve">Maturities
of operating lease liabilities were as follows as of September 30, 2022: SCHEDULE OF MATURITIES OF OPERATING LEASE LIABILITIES
Amount
Within year 1 $ 569,691
Within year 2 381,217
Within year 3 323,713
Within year 4 138,102
Within year 5 28,237
Thereafter 1,013
Total Lease Payments 1,441,973
Less: Imputed interest (74,061 )
Present Value of lease liabilities 1,367,912
Less: Current portion (531,021 )
Non-Current portion $ 836,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 (Tables)</t>
        </is>
      </c>
      <c r="B1" s="2" t="inlineStr">
        <is>
          <t>3 Months Ended</t>
        </is>
      </c>
    </row>
    <row r="2">
      <c r="B2" s="2" t="inlineStr">
        <is>
          <t>Sep. 30, 2022</t>
        </is>
      </c>
    </row>
    <row r="3">
      <c r="A3" s="3" t="inlineStr">
        <is>
          <t>Investments, All Other Investments [Abstract]</t>
        </is>
      </c>
      <c r="B3" s="4" t="inlineStr">
        <is>
          <t xml:space="preserve"> </t>
        </is>
      </c>
    </row>
    <row r="4">
      <c r="A4" s="4" t="inlineStr">
        <is>
          <t>SCHEDULE OF LONG TERM INVESTMENT</t>
        </is>
      </c>
      <c r="B4" s="4" t="inlineStr">
        <is>
          <t xml:space="preserve">The
following table reflects the above investments at September 30, 2022. SCHEDULE OF LONG TERM INVESTMENT
Drivemate WRLD3D Total
Gross investment $ 1,800,000 $ 3,888,889 $ 5,688,889
Cumulative net loss on investment (740,632 ) (3,238,647 ) (3,979,279 )
Cumulative other comprehensive income (loss) - (650,242 ) (650,242 )
Net investment $ 1,059,368 $ - $ 1,059,368 NETSOL
TECHNOLOGIES, INC. Notes
to Condensed Consolidated Financial Statements September
30, 2022 (Unaudited) The
following table reflects the above investments at June 30, 2022.
Drivemate WRLD3D Total
Gross investment $ 1,800,000 $ 3,888,889 $ 5,688,889
Cumulative net loss on investment (740,632 ) (3,238,647 ) (3,979,279 )
Cumulative other comprehensive income (loss) - (650,242 ) (650,242 )
Net investment $ 1,059,368 $ - $ 1,059,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As of
September 30, 2022 June 30, 2022
Product Licenses - Cost $ 47,244,997 $ 47,244,997
Effect of Translation Adjustment (21,828,001 ) (19,914,206 )
Accumulated Amortization (24,306,379 ) (25,743,121 )
Net Balance $ 1,110,617 $ 1,587,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As of
September 30, 2022 June 30, 2022
Accounts Payable $ 1,192,101 $ 1,175,527
Accrued Liabilities 3,559,319 3,507,415
Accrued Payroll 1,462,209 1,397,605
Accrued Payroll Taxes 143,409 153,416
Taxes Payable 398,392 328,755
Other Payable 274,097 250,823
Total $ 7,029,527 $ 6,813,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3 Months Ended</t>
        </is>
      </c>
    </row>
    <row r="2">
      <c r="B2" s="2" t="inlineStr">
        <is>
          <t>Sep. 30, 2022</t>
        </is>
      </c>
    </row>
    <row r="3">
      <c r="A3" s="3" t="inlineStr">
        <is>
          <t>Debt Disclosure [Abstract]</t>
        </is>
      </c>
      <c r="B3" s="4" t="inlineStr">
        <is>
          <t xml:space="preserve"> </t>
        </is>
      </c>
    </row>
    <row r="4">
      <c r="A4" s="4" t="inlineStr">
        <is>
          <t>SCHEDULE OF COMPONENTS OF NOTES PAYABLE AND CAPITAL LEASES</t>
        </is>
      </c>
      <c r="B4" s="4" t="inlineStr">
        <is>
          <t>Notes
payable and finance leases consisted of the following: SCHEDULE OF COMPONENTS OF NOTES PAYABLE AND CAPITAL LEASES
As of September 30, 2022
Current Long-Term
Name Total Maturities Maturities
D&amp;O Insurance (1) $ 34,344 $ 34,344 $ -
Bank Overdraft Facility (2) - - -
Term Finance Facility (3) 190,425 190,425 -
Loan Payable Bank - Export Refinance (4) 2,192,694 2,192,694 -
Loan Payable Bank - Running Finance (5) - - -
Loan Payable Bank - Export Refinance II (6) 1,666,447 1,666,447 -
Loan Payable Bank - Export Refinance III (7) 3,069,772 3,069,772 -
Sale and Leaseback Financing (8) 407,166 144,372 262,794
Term Finance Facility (9) 24,348 16,966 7,382
Insurance Financing (10) 79,234 79,234 -
7,664,430 7,394,254 270,176
Subsidiary Finance Leases (11) 54,998 32,718 22,280
$ 7,719,428 $ 7,426,972 $ 292,456
As of June 30, 2022
Current Long-Term
Name Total Maturities Maturities
D&amp;O Insurance (1) $ 89,552 $ 89,552 $ -
Bank Overdraft Facility (2) - - -
Term Finance Facility (3) 423,101 423,101 -
Loan Payable Bank - Export Refinance (4) 2,434,749 2,434,749 -
Loan Payable Bank - Running Finance (5) - - -
Loan Payable Bank - Export Refinance II (6) 1,850,409 1,850,409 -
Loan Payable Bank - Export Refinance III (7) 3,408,648 3,408,648 -
Sale and Leaseback Financing (8) 619,108 189,226 429,882
Term Finance Facility (9) 31,204 18,339 12,865
Insurance Financing (10) 118,026 118,026 -
8,974,797 8,532,050 442,747
Subsidiary Finance Leases (11) 68,571 35,095 33,476
$ 9,043,368 $ 8,567,145 $ 476,223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7.0%
(2) The Company’s
subsidiary, NTE, has an overdraft facility with HSBC Bank plc whereby the bank would cover any overdrafts up to £ 300,000 333,333 5.5% Ni
This overdraft facility
requires that the aggregate amount of invoiced trade debtors (net of provisions for bad and doubtful debts and excluding intra-group
debtors) of NTE, not exceeding 90 days old, will not be less than an amount equal to 200% NETSOL
TECHNOLOGIES, INC. Notes
to Condensed Consolidated Financial Statements September
30, 2022 (Unaudited)
(3) The Company’s
subsidiary, NetSol PK, has a term finance facility from Askari Bank Limited, approved by the Government of Pakistan to protect the employment
situation during the COVID-19 pandemic. This is a term loan payable in three years. The availed facility amount was Rs. 43,422,699 190,425 86,887,974 423,101 3%
(4) The Company’s
subsidiary, NetSol PK, has an export refinance facility with Askari Bank Limited, secured by NetSol PK’s assets. This is a revolving
loan that matures every nine months. The total facility amount is Rs. 500,000,000 2,192,694 500,000,000 2,434,749 10% 3%
(5) The Company’s
subsidiary, NetSol PK, has a running finance facility with Askari Bank Limited, secured by NetSol PK’s assets. The total facility
amount is Rs. 53,000,000 235,057 Nil 17.8% 14.0%
This facility requires
NetSol PK to maintain a long-term debt equity ratio of 60:40 and the current ratio of 1:1. As of September 30, 2022, NetSol PK was
in compliance with this covenant.
(6) The Company’s
subsidiary, NetSol PK, has an export refinance facility with Samba Bank Limited, secured by NetSol PK’s assets. This is a revolving
loan that matures every nine months. The total facility amount is Rs. 380,000,000 1,666,447 380,000,000 1,850,409 10% 3%
During the tenure of the
loan, the facilities from Samba Bank Limited require NetSol PK to maintain at a minimum a current ratio of 1:1, an interest coverage
ratio of 4 times, a leverage ratio of 2 times, and a debt service coverage ratio of 4 times. As of September 30, 2022, NetSol PK was
in compliance with these covenants.
(7) The Company’s
subsidiary, NetSol PK, has an export refinance facility with Habib Metro Bank Limited, secured by NetSol PK’s assets. This is a
revolving loan that matures every nine months. The total facility amount is Rs. 900,000,000 3,946,849 900,000,000 4,382,548 700,000,000 3,069,772 700,000,000 3,408,648 10% 3%
(8) The Company’s
subsidiary, NetSol PK, availed sale and leaseback financing from First Habib Modaraba secured by the transfer of the vehicles’
title. As of September 30, 2022, NetSol PK used Rs. 92,846,015 407,166 262,794 144,372 127,140,038 619,108 429,882 189,226 9.0% 16.0%
(9) In March 2019,
the Company’s subsidiary, VLS, entered into a loan agreement. The loan amount was £ 69,549 77,277 1,349 1,499 24,348 7,382 16,966 31,204 12,865 18,339 6.14%
(10) The Company’s
subsidiary, VLS, finances Directors’ and Officers’ (“D&amp;O”) liability insurance, and the $ 79,234 96,781 9.7% 12.7%
(11) The Company leases
various fixed assets under finance lease arrangements expiring in various years through 2025.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September 30, 2022 and 2021.</t>
        </is>
      </c>
    </row>
    <row r="5">
      <c r="A5" s="4" t="inlineStr">
        <is>
          <t>SCHEDULE OF AGGREGATE MINIMUM FUTURE LEASE PAYMENTS UNDER CAPITAL LEASES</t>
        </is>
      </c>
      <c r="B5" s="4" t="inlineStr">
        <is>
          <t xml:space="preserve">Following
is the aggregate minimum future lease payments under finance leases as of September 30, 2022: SCHEDULE OF AGGREGATE MINIMUM FUTURE LEASE PAYMENTS UNDER CAPITAL LEASES
Amount
Minimum Lease Payments
Within year 1 $ 37,312
Within year 2 22,390
Within year 3 1,058
Total Minimum Lease Payments 60,760
Interest Expense relating to future periods (5,762 )
Present Value of minimum lease payments 54,998
Less: Current portion (32,718 )
Current portion of loans and obligations under finance leases
Non-Current portion $ 22,280
Loans and obligations under finance leases; less current maturities </t>
        </is>
      </c>
    </row>
    <row r="6">
      <c r="A6" s="4" t="inlineStr">
        <is>
          <t>SCHEDULE OF AGGREGATE FUTURE LONG TERM DEBT PAYMENTS</t>
        </is>
      </c>
      <c r="B6" s="4" t="inlineStr">
        <is>
          <t xml:space="preserve">Following
is the aggregate future long term debt payments as of September 30, 2022 SCHEDULE OF AGGREGATE FUTURE LONG TERM DEBT PAYMENTS
Amount
Loan Payments
Within year 1 $ 351,765
Within year 2 164,169
Within year 3 106,005
Total Loan Payments 621,939
Less: Current portion (351,763 )
Non-Current portion $ 270,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Net Revenues:</t>
        </is>
      </c>
      <c r="B3" s="4" t="inlineStr">
        <is>
          <t xml:space="preserve"> </t>
        </is>
      </c>
      <c r="C3" s="4" t="inlineStr">
        <is>
          <t xml:space="preserve"> </t>
        </is>
      </c>
    </row>
    <row r="4">
      <c r="A4" s="4" t="inlineStr">
        <is>
          <t>Total net revenues</t>
        </is>
      </c>
      <c r="B4" s="6" t="n">
        <v>12706119</v>
      </c>
      <c r="C4" s="6" t="n">
        <v>13420761</v>
      </c>
    </row>
    <row r="5">
      <c r="A5" s="3" t="inlineStr">
        <is>
          <t>Cost of revenues:</t>
        </is>
      </c>
      <c r="B5" s="4" t="inlineStr">
        <is>
          <t xml:space="preserve"> </t>
        </is>
      </c>
      <c r="C5" s="4" t="inlineStr">
        <is>
          <t xml:space="preserve"> </t>
        </is>
      </c>
    </row>
    <row r="6">
      <c r="A6" s="4" t="inlineStr">
        <is>
          <t>Salaries and consultants</t>
        </is>
      </c>
      <c r="B6" s="5" t="n">
        <v>6086735</v>
      </c>
      <c r="C6" s="5" t="n">
        <v>5662410</v>
      </c>
    </row>
    <row r="7">
      <c r="A7" s="4" t="inlineStr">
        <is>
          <t>Travel</t>
        </is>
      </c>
      <c r="B7" s="5" t="n">
        <v>392345</v>
      </c>
      <c r="C7" s="5" t="n">
        <v>214132</v>
      </c>
    </row>
    <row r="8">
      <c r="A8" s="4" t="inlineStr">
        <is>
          <t>Depreciation and amortization</t>
        </is>
      </c>
      <c r="B8" s="5" t="n">
        <v>654049</v>
      </c>
      <c r="C8" s="5" t="n">
        <v>765735</v>
      </c>
    </row>
    <row r="9">
      <c r="A9" s="4" t="inlineStr">
        <is>
          <t>Other</t>
        </is>
      </c>
      <c r="B9" s="5" t="n">
        <v>1320993</v>
      </c>
      <c r="C9" s="5" t="n">
        <v>1335461</v>
      </c>
    </row>
    <row r="10">
      <c r="A10" s="4" t="inlineStr">
        <is>
          <t>Total cost of revenues</t>
        </is>
      </c>
      <c r="B10" s="5" t="n">
        <v>8454122</v>
      </c>
      <c r="C10" s="5" t="n">
        <v>7977738</v>
      </c>
    </row>
    <row r="11">
      <c r="A11" s="4" t="inlineStr">
        <is>
          <t>Gross profit</t>
        </is>
      </c>
      <c r="B11" s="5" t="n">
        <v>4251997</v>
      </c>
      <c r="C11" s="5" t="n">
        <v>5443023</v>
      </c>
    </row>
    <row r="12">
      <c r="A12" s="3" t="inlineStr">
        <is>
          <t>Operating expenses:</t>
        </is>
      </c>
      <c r="B12" s="4" t="inlineStr">
        <is>
          <t xml:space="preserve"> </t>
        </is>
      </c>
      <c r="C12" s="4" t="inlineStr">
        <is>
          <t xml:space="preserve"> </t>
        </is>
      </c>
    </row>
    <row r="13">
      <c r="A13" s="4" t="inlineStr">
        <is>
          <t>Selling and marketing</t>
        </is>
      </c>
      <c r="B13" s="5" t="n">
        <v>1762177</v>
      </c>
      <c r="C13" s="5" t="n">
        <v>1619993</v>
      </c>
    </row>
    <row r="14">
      <c r="A14" s="4" t="inlineStr">
        <is>
          <t>Depreciation and amortization</t>
        </is>
      </c>
      <c r="B14" s="5" t="n">
        <v>190954</v>
      </c>
      <c r="C14" s="5" t="n">
        <v>214271</v>
      </c>
    </row>
    <row r="15">
      <c r="A15" s="4" t="inlineStr">
        <is>
          <t>General and administrative</t>
        </is>
      </c>
      <c r="B15" s="5" t="n">
        <v>3725430</v>
      </c>
      <c r="C15" s="5" t="n">
        <v>3973139</v>
      </c>
    </row>
    <row r="16">
      <c r="A16" s="4" t="inlineStr">
        <is>
          <t>Research and development cost</t>
        </is>
      </c>
      <c r="B16" s="5" t="n">
        <v>469627</v>
      </c>
      <c r="C16" s="5" t="n">
        <v>275230</v>
      </c>
    </row>
    <row r="17">
      <c r="A17" s="4" t="inlineStr">
        <is>
          <t>Total operating expenses</t>
        </is>
      </c>
      <c r="B17" s="5" t="n">
        <v>6148188</v>
      </c>
      <c r="C17" s="5" t="n">
        <v>6082633</v>
      </c>
    </row>
    <row r="18">
      <c r="A18" s="4" t="inlineStr">
        <is>
          <t>Loss from operations</t>
        </is>
      </c>
      <c r="B18" s="5" t="n">
        <v>-1896191</v>
      </c>
      <c r="C18" s="5" t="n">
        <v>-639610</v>
      </c>
    </row>
    <row r="19">
      <c r="A19" s="3" t="inlineStr">
        <is>
          <t>Other income and (expenses)</t>
        </is>
      </c>
      <c r="B19" s="4" t="inlineStr">
        <is>
          <t xml:space="preserve"> </t>
        </is>
      </c>
      <c r="C19" s="4" t="inlineStr">
        <is>
          <t xml:space="preserve"> </t>
        </is>
      </c>
    </row>
    <row r="20">
      <c r="A20" s="4" t="inlineStr">
        <is>
          <t>Gain (loss) on sale of assets</t>
        </is>
      </c>
      <c r="B20" s="5" t="n">
        <v>23296</v>
      </c>
      <c r="C20" s="5" t="n">
        <v>-110600</v>
      </c>
    </row>
    <row r="21">
      <c r="A21" s="4" t="inlineStr">
        <is>
          <t>Interest expense</t>
        </is>
      </c>
      <c r="B21" s="5" t="n">
        <v>-121610</v>
      </c>
      <c r="C21" s="5" t="n">
        <v>-101013</v>
      </c>
    </row>
    <row r="22">
      <c r="A22" s="4" t="inlineStr">
        <is>
          <t>Interest income</t>
        </is>
      </c>
      <c r="B22" s="5" t="n">
        <v>431857</v>
      </c>
      <c r="C22" s="5" t="n">
        <v>443133</v>
      </c>
    </row>
    <row r="23">
      <c r="A23" s="4" t="inlineStr">
        <is>
          <t>Gain on foreign currency exchange transactions</t>
        </is>
      </c>
      <c r="B23" s="5" t="n">
        <v>1315705</v>
      </c>
      <c r="C23" s="5" t="n">
        <v>1284148</v>
      </c>
    </row>
    <row r="24">
      <c r="A24" s="4" t="inlineStr">
        <is>
          <t>Share of net loss from equity investment</t>
        </is>
      </c>
      <c r="B24" s="4" t="inlineStr">
        <is>
          <t xml:space="preserve"> </t>
        </is>
      </c>
      <c r="C24" s="5" t="n">
        <v>-160965</v>
      </c>
    </row>
    <row r="25">
      <c r="A25" s="4" t="inlineStr">
        <is>
          <t>Other income (expense)</t>
        </is>
      </c>
      <c r="B25" s="5" t="n">
        <v>2320</v>
      </c>
      <c r="C25" s="5" t="n">
        <v>3029</v>
      </c>
    </row>
    <row r="26">
      <c r="A26" s="4" t="inlineStr">
        <is>
          <t>Total other income (expenses)</t>
        </is>
      </c>
      <c r="B26" s="5" t="n">
        <v>1651568</v>
      </c>
      <c r="C26" s="5" t="n">
        <v>1357732</v>
      </c>
    </row>
    <row r="27">
      <c r="A27" s="4" t="inlineStr">
        <is>
          <t>Net income (loss) before income taxes</t>
        </is>
      </c>
      <c r="B27" s="5" t="n">
        <v>-244623</v>
      </c>
      <c r="C27" s="5" t="n">
        <v>718122</v>
      </c>
    </row>
    <row r="28">
      <c r="A28" s="4" t="inlineStr">
        <is>
          <t>Income tax provision</t>
        </is>
      </c>
      <c r="B28" s="5" t="n">
        <v>-193348</v>
      </c>
      <c r="C28" s="5" t="n">
        <v>-167627</v>
      </c>
    </row>
    <row r="29">
      <c r="A29" s="4" t="inlineStr">
        <is>
          <t>Net income (loss)</t>
        </is>
      </c>
      <c r="B29" s="5" t="n">
        <v>-437971</v>
      </c>
      <c r="C29" s="5" t="n">
        <v>550495</v>
      </c>
    </row>
    <row r="30">
      <c r="A30" s="4" t="inlineStr">
        <is>
          <t>Non-controlling interest</t>
        </is>
      </c>
      <c r="B30" s="5" t="n">
        <v>-182758</v>
      </c>
      <c r="C30" s="5" t="n">
        <v>-362526</v>
      </c>
    </row>
    <row r="31">
      <c r="A31" s="4" t="inlineStr">
        <is>
          <t>Net income (loss) attributable to NetSol</t>
        </is>
      </c>
      <c r="B31" s="6" t="n">
        <v>-620729</v>
      </c>
      <c r="C31" s="6" t="n">
        <v>187969</v>
      </c>
    </row>
    <row r="32">
      <c r="A32" s="3" t="inlineStr">
        <is>
          <t>Net income (loss) per share:</t>
        </is>
      </c>
      <c r="B32" s="4" t="inlineStr">
        <is>
          <t xml:space="preserve"> </t>
        </is>
      </c>
      <c r="C32" s="4" t="inlineStr">
        <is>
          <t xml:space="preserve"> </t>
        </is>
      </c>
    </row>
    <row r="33">
      <c r="A33" s="4" t="inlineStr">
        <is>
          <t>Basic</t>
        </is>
      </c>
      <c r="B33" s="7" t="n">
        <v>-0.06</v>
      </c>
      <c r="C33" s="7" t="n">
        <v>0.02</v>
      </c>
    </row>
    <row r="34">
      <c r="A34" s="4" t="inlineStr">
        <is>
          <t>Diluted</t>
        </is>
      </c>
      <c r="B34" s="7" t="n">
        <v>-0.06</v>
      </c>
      <c r="C34" s="7" t="n">
        <v>0.02</v>
      </c>
    </row>
    <row r="35">
      <c r="A35" s="3" t="inlineStr">
        <is>
          <t>Weighted average number of shares outstanding</t>
        </is>
      </c>
      <c r="B35" s="4" t="inlineStr">
        <is>
          <t xml:space="preserve"> </t>
        </is>
      </c>
      <c r="C35" s="4" t="inlineStr">
        <is>
          <t xml:space="preserve"> </t>
        </is>
      </c>
    </row>
    <row r="36">
      <c r="A36" s="4" t="inlineStr">
        <is>
          <t>Basic</t>
        </is>
      </c>
      <c r="B36" s="5" t="n">
        <v>11257539</v>
      </c>
      <c r="C36" s="5" t="n">
        <v>11254205</v>
      </c>
    </row>
    <row r="37">
      <c r="A37" s="4" t="inlineStr">
        <is>
          <t>Diluted</t>
        </is>
      </c>
      <c r="B37" s="5" t="n">
        <v>11257539</v>
      </c>
      <c r="C37" s="5" t="n">
        <v>11254205</v>
      </c>
    </row>
    <row r="38">
      <c r="A38" s="4" t="inlineStr">
        <is>
          <t>License [Member]</t>
        </is>
      </c>
      <c r="B38" s="4" t="inlineStr">
        <is>
          <t xml:space="preserve"> </t>
        </is>
      </c>
      <c r="C38" s="4" t="inlineStr">
        <is>
          <t xml:space="preserve"> </t>
        </is>
      </c>
    </row>
    <row r="39">
      <c r="A39" s="3" t="inlineStr">
        <is>
          <t>Net Revenues:</t>
        </is>
      </c>
      <c r="B39" s="4" t="inlineStr">
        <is>
          <t xml:space="preserve"> </t>
        </is>
      </c>
      <c r="C39" s="4" t="inlineStr">
        <is>
          <t xml:space="preserve"> </t>
        </is>
      </c>
    </row>
    <row r="40">
      <c r="A40" s="4" t="inlineStr">
        <is>
          <t>Total net revenues</t>
        </is>
      </c>
      <c r="B40" s="6" t="n">
        <v>249960</v>
      </c>
      <c r="C40" s="6" t="n">
        <v>10716</v>
      </c>
    </row>
    <row r="41">
      <c r="A41" s="4" t="inlineStr">
        <is>
          <t>Subscription And Support [Member]</t>
        </is>
      </c>
      <c r="B41" s="4" t="inlineStr">
        <is>
          <t xml:space="preserve"> </t>
        </is>
      </c>
      <c r="C41" s="4" t="inlineStr">
        <is>
          <t xml:space="preserve"> </t>
        </is>
      </c>
    </row>
    <row r="42">
      <c r="A42" s="3" t="inlineStr">
        <is>
          <t>Net Revenues:</t>
        </is>
      </c>
      <c r="B42" s="4" t="inlineStr">
        <is>
          <t xml:space="preserve"> </t>
        </is>
      </c>
      <c r="C42" s="4" t="inlineStr">
        <is>
          <t xml:space="preserve"> </t>
        </is>
      </c>
    </row>
    <row r="43">
      <c r="A43" s="4" t="inlineStr">
        <is>
          <t>Total net revenues</t>
        </is>
      </c>
      <c r="B43" s="5" t="n">
        <v>6016834</v>
      </c>
      <c r="C43" s="5" t="n">
        <v>6230389</v>
      </c>
    </row>
    <row r="44">
      <c r="A44" s="4" t="inlineStr">
        <is>
          <t>Service [Member]</t>
        </is>
      </c>
      <c r="B44" s="4" t="inlineStr">
        <is>
          <t xml:space="preserve"> </t>
        </is>
      </c>
      <c r="C44" s="4" t="inlineStr">
        <is>
          <t xml:space="preserve"> </t>
        </is>
      </c>
    </row>
    <row r="45">
      <c r="A45" s="3" t="inlineStr">
        <is>
          <t>Net Revenues:</t>
        </is>
      </c>
      <c r="B45" s="4" t="inlineStr">
        <is>
          <t xml:space="preserve"> </t>
        </is>
      </c>
      <c r="C45" s="4" t="inlineStr">
        <is>
          <t xml:space="preserve"> </t>
        </is>
      </c>
    </row>
    <row r="46">
      <c r="A46" s="4" t="inlineStr">
        <is>
          <t>Total net revenues</t>
        </is>
      </c>
      <c r="B46" s="6" t="n">
        <v>6439325</v>
      </c>
      <c r="C46" s="6" t="n">
        <v>7179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Sep. 30, 2022</t>
        </is>
      </c>
    </row>
    <row r="3">
      <c r="A3" s="3" t="inlineStr">
        <is>
          <t>Segment Reporting [Abstract]</t>
        </is>
      </c>
      <c r="B3" s="4" t="inlineStr">
        <is>
          <t xml:space="preserve"> </t>
        </is>
      </c>
    </row>
    <row r="4">
      <c r="A4" s="4" t="inlineStr">
        <is>
          <t>SUMMARY OF IDENTIFIABLE ASSETS</t>
        </is>
      </c>
      <c r="B4" s="4" t="inlineStr">
        <is>
          <t xml:space="preserve">The
following table presents a summary of identifiable assets as of September 30, 2022 and June 30, 2022: SUMMARY OF IDENTIFIABLE ASSETS
As of As of
September 30, 2022 June 30, 2022
Identifiable assets:
Corporate headquarters $ 1,758,935 $ 844,178
North America 6,548,741 6,442,219
Europe 8,354,174 8,727,530
Asia - Pacific 49,783,782 56,594,705
Consolidated $ 66,445,632 $ 72,608,632 </t>
        </is>
      </c>
    </row>
    <row r="5">
      <c r="A5" s="4" t="inlineStr">
        <is>
          <t>SUMMARY OF INVESTMENT UNDER EQUITY METHOD</t>
        </is>
      </c>
      <c r="B5" s="4" t="inlineStr">
        <is>
          <t xml:space="preserve">The
following table presents a summary of investment under equity method as of September 30, 2022 and June 30, 2022: SUMMARY OF INVESTMENT UNDER EQUITY METHOD
As of As of
September 30, 2022 June 30, 2022
Investment in associates under equity method:
Corporate headquarters $ - $ -
Asia - Pacific 1,059,368 1,059,368
Consolidated $ 1,059,368 $ 1,059,368 </t>
        </is>
      </c>
    </row>
    <row r="6">
      <c r="A6" s="4" t="inlineStr">
        <is>
          <t>SUMMARY OF OPERATING INFORMATION</t>
        </is>
      </c>
      <c r="B6" s="4" t="inlineStr">
        <is>
          <t xml:space="preserve">The
following table presents a summary of operating information for the three months ended September 30: SUMMARY OF OPERATING INFORMATION
For the Three Months
Ended September 30,
2022 2021
Revenues from unaffiliated customers:
North America $ 1,125,288 $ 930,234
Europe 2,247,335 3,272,899
Asia - Pacific 9,333,496 9,217,628
12,706,119 13,420,761
Revenue from affiliated customers
Asia - Pacific - -
- -
Consolidated $ 12,706,119 $ 13,420,761
Intercompany revenue
Europe $ 95,725 $ 127,198
Asia - Pacific 1,729,953 2,560,100
Eliminated $ 1,825,678 $ 2,687,298
Net income (loss) after taxes and before non-controlling interest:
Corporate headquarters $ 1,327,200 $ 128,544
North America (18,947 ) (68,093 )
Europe (319,755 ) 191,443
Asia - Pacific (1,426,469 ) 298,601
Consolidated $ (437,971 ) $ 550,495
Depreciation and amortization:
North America $ 482 $ 566
Europe 75,171 98,848
Asia - Pacific 769,350 880,592
Consolidated $ 845,003 $ 980,006
Interest expense:
Corporate headquarters $ 2,480 $ 10,441
North America - -
Europe 3,638 3,796
Asia - Pacific 115,492 86,776
Consolidated $ 121,610 $ 101,013
Income tax expense:
Corporate headquarters $ - $ 800
North America - 1,600
Europe - -
Asia - Pacific 193,348 165,227
Consolidated $ 193,348 $ 167,627 </t>
        </is>
      </c>
    </row>
    <row r="7">
      <c r="A7" s="4" t="inlineStr">
        <is>
          <t>SUMMARY OF CAPITAL EXPENDITURES</t>
        </is>
      </c>
      <c r="B7" s="4" t="inlineStr">
        <is>
          <t xml:space="preserve">The
following table presents a summary of capital expenditures for the three months ended September 30: SUMMARY OF CAPITAL EXPENDITURES
For the Three Months
Ended September 30,
2022 2021
Capital expenditures:
North America $ 1,133 $ -
Europe - 54,380
Asia - Pacific 1,346,468 161,732
Consolidated $ 1,347,601 $ 216,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3 Months Ended</t>
        </is>
      </c>
    </row>
    <row r="2">
      <c r="B2" s="2" t="inlineStr">
        <is>
          <t>Sep. 30, 2022</t>
        </is>
      </c>
    </row>
    <row r="3">
      <c r="A3" s="3" t="inlineStr">
        <is>
          <t>Noncontrolling Interest [Abstract]</t>
        </is>
      </c>
      <c r="B3" s="4" t="inlineStr">
        <is>
          <t xml:space="preserve"> </t>
        </is>
      </c>
    </row>
    <row r="4">
      <c r="A4" s="4" t="inlineStr">
        <is>
          <t>SCHEDULE OF BALANCE OF NON-CONTROLLING INTEREST</t>
        </is>
      </c>
      <c r="B4" s="4" t="inlineStr">
        <is>
          <t xml:space="preserve">The
Company had non-controlling interests in several of its subsidiaries. The balance of non-controlling interest was as follows: SCHEDULE OF BALANCE OF NON-CONTROLLING INTEREST
SUBSIDIARY Non-Controlling Interest % Non-Controlling Interest at
NetSol PK 32.38 % $ 4,474,385
NetSol-Innovation 32.38 % (10,332 )
NetSol Thai 0.006 % (184 )
OTOZ Thai 10.95 % (19,803 )
OTOZ 10.94 % (164,953 )
Total $ 4,279,113
SUBSIDIARY Non-Controlling Interest % Non-Controlling Interest at
NetSol PK 32.38 % $ 5,479,905
NetSol-Innovation 32.38 % 49,146
NetSol Thai 0.006 % (196 )
OTOZ Thai 5.60 % (30,768 )
OTOZ 5.59 % (47,698 )
Total $ 5,450,389 </t>
        </is>
      </c>
    </row>
    <row r="5">
      <c r="A5" s="4" t="inlineStr">
        <is>
          <t>SCHEDULE OF CHANGE IN OWNERSHIP INTEREST</t>
        </is>
      </c>
      <c r="B5" s="4" t="inlineStr">
        <is>
          <t xml:space="preserve"> SCHEDULE OF CHANGE IN OWNERSHIP INTEREST
1 2
For the Three Months
Ended September 30,
2022 2021
Net income (loss) attributable to NetSol $ (620,729 ) $ 187,969
Transfer (to) from non-controlling interest
Increase in paid-in capital for issuance of 191,011 120,565 -
Net transfer (to) from non-controlling interest 120,565 -
Change from net income (loss) attributable to NetSol and transfer (to) from non-controlling interest $ (500,164 ) $ 187,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MEASURED ON RECURRING BASIS (Details) - USD ($)</t>
        </is>
      </c>
      <c r="B1" s="2" t="inlineStr">
        <is>
          <t>Sep. 30, 2022</t>
        </is>
      </c>
      <c r="C1" s="2" t="inlineStr">
        <is>
          <t>Jun. 30, 2022</t>
        </is>
      </c>
    </row>
    <row r="2">
      <c r="A2" s="3" t="inlineStr">
        <is>
          <t>Defined Benefit Plan Disclosure [Line Items]</t>
        </is>
      </c>
      <c r="B2" s="4" t="inlineStr">
        <is>
          <t xml:space="preserve"> </t>
        </is>
      </c>
      <c r="C2" s="4" t="inlineStr">
        <is>
          <t xml:space="preserve"> </t>
        </is>
      </c>
    </row>
    <row r="3">
      <c r="A3" s="4" t="inlineStr">
        <is>
          <t>Revenues in excess of billings - long term</t>
        </is>
      </c>
      <c r="B3" s="6" t="n">
        <v>714458</v>
      </c>
      <c r="C3" s="6" t="n">
        <v>853601</v>
      </c>
    </row>
    <row r="4">
      <c r="A4" s="4" t="inlineStr">
        <is>
          <t>Total</t>
        </is>
      </c>
      <c r="B4" s="5" t="n">
        <v>714458</v>
      </c>
      <c r="C4" s="5" t="n">
        <v>853601</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venues in excess of billings - long term</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venues in excess of billings - long term</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evenues in excess of billings - long term</t>
        </is>
      </c>
      <c r="B15" s="5" t="n">
        <v>714458</v>
      </c>
      <c r="C15" s="5" t="n">
        <v>853601</v>
      </c>
    </row>
    <row r="16">
      <c r="A16" s="4" t="inlineStr">
        <is>
          <t>Total</t>
        </is>
      </c>
      <c r="B16" s="6" t="n">
        <v>714458</v>
      </c>
      <c r="C16" s="6" t="n">
        <v>853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F FINANCIAL INSTRUMENTS RECONCILIATION (Details)</t>
        </is>
      </c>
      <c r="B1" s="2" t="inlineStr">
        <is>
          <t>3 Months Ended</t>
        </is>
      </c>
    </row>
    <row r="2">
      <c r="B2" s="2" t="inlineStr">
        <is>
          <t>Sep. 30, 2022 USD ($)</t>
        </is>
      </c>
    </row>
    <row r="3">
      <c r="A3" s="3" t="inlineStr">
        <is>
          <t>Accounts, Notes, Loans and Financing Receivable [Line Items]</t>
        </is>
      </c>
      <c r="B3" s="4" t="inlineStr">
        <is>
          <t xml:space="preserve"> </t>
        </is>
      </c>
    </row>
    <row r="4">
      <c r="A4" s="4" t="inlineStr">
        <is>
          <t>Beginning balance</t>
        </is>
      </c>
      <c r="B4" s="6" t="n">
        <v>853601</v>
      </c>
    </row>
    <row r="5">
      <c r="A5" s="4" t="inlineStr">
        <is>
          <t>Amortization during the period</t>
        </is>
      </c>
      <c r="B5" s="5" t="n">
        <v>9369</v>
      </c>
    </row>
    <row r="6">
      <c r="A6" s="4" t="inlineStr">
        <is>
          <t>Transfers to short term</t>
        </is>
      </c>
      <c r="B6" s="5" t="n">
        <v>-93245</v>
      </c>
    </row>
    <row r="7">
      <c r="A7" s="4" t="inlineStr">
        <is>
          <t>Effect of Translation Adjustment</t>
        </is>
      </c>
      <c r="B7" s="5" t="n">
        <v>-55267</v>
      </c>
    </row>
    <row r="8">
      <c r="A8" s="4" t="inlineStr">
        <is>
          <t>Ending balance</t>
        </is>
      </c>
      <c r="B8" s="5" t="n">
        <v>714458</v>
      </c>
    </row>
    <row r="9">
      <c r="A9" s="4" t="inlineStr">
        <is>
          <t>Revenue in Excess of Billing Long Term [Member]</t>
        </is>
      </c>
      <c r="B9" s="4" t="inlineStr">
        <is>
          <t xml:space="preserve"> </t>
        </is>
      </c>
    </row>
    <row r="10">
      <c r="A10" s="3" t="inlineStr">
        <is>
          <t>Accounts, Notes, Loans and Financing Receivable [Line Items]</t>
        </is>
      </c>
      <c r="B10" s="4" t="inlineStr">
        <is>
          <t xml:space="preserve"> </t>
        </is>
      </c>
    </row>
    <row r="11">
      <c r="A11" s="4" t="inlineStr">
        <is>
          <t>Beginning balance</t>
        </is>
      </c>
      <c r="B11" s="5" t="n">
        <v>881940</v>
      </c>
    </row>
    <row r="12">
      <c r="A12" s="4" t="inlineStr">
        <is>
          <t>Amortization during the period</t>
        </is>
      </c>
      <c r="B12" s="4" t="inlineStr">
        <is>
          <t xml:space="preserve"> </t>
        </is>
      </c>
    </row>
    <row r="13">
      <c r="A13" s="4" t="inlineStr">
        <is>
          <t>Transfers to short term</t>
        </is>
      </c>
      <c r="B13" s="5" t="n">
        <v>-93245</v>
      </c>
    </row>
    <row r="14">
      <c r="A14" s="4" t="inlineStr">
        <is>
          <t>Effect of Translation Adjustment</t>
        </is>
      </c>
      <c r="B14" s="5" t="n">
        <v>-55581</v>
      </c>
    </row>
    <row r="15">
      <c r="A15" s="4" t="inlineStr">
        <is>
          <t>Ending balance</t>
        </is>
      </c>
      <c r="B15" s="5" t="n">
        <v>733114</v>
      </c>
    </row>
    <row r="16">
      <c r="A16" s="4" t="inlineStr">
        <is>
          <t>Fair Value Discount [Member]</t>
        </is>
      </c>
      <c r="B16" s="4" t="inlineStr">
        <is>
          <t xml:space="preserve"> </t>
        </is>
      </c>
    </row>
    <row r="17">
      <c r="A17" s="3" t="inlineStr">
        <is>
          <t>Accounts, Notes, Loans and Financing Receivable [Line Items]</t>
        </is>
      </c>
      <c r="B17" s="4" t="inlineStr">
        <is>
          <t xml:space="preserve"> </t>
        </is>
      </c>
    </row>
    <row r="18">
      <c r="A18" s="4" t="inlineStr">
        <is>
          <t>Beginning balance</t>
        </is>
      </c>
      <c r="B18" s="5" t="n">
        <v>-28339</v>
      </c>
    </row>
    <row r="19">
      <c r="A19" s="4" t="inlineStr">
        <is>
          <t>Amortization during the period</t>
        </is>
      </c>
      <c r="B19" s="5" t="n">
        <v>9369</v>
      </c>
    </row>
    <row r="20">
      <c r="A20" s="4" t="inlineStr">
        <is>
          <t>Transfers to short term</t>
        </is>
      </c>
      <c r="B20" s="4" t="inlineStr">
        <is>
          <t xml:space="preserve"> </t>
        </is>
      </c>
    </row>
    <row r="21">
      <c r="A21" s="4" t="inlineStr">
        <is>
          <t>Effect of Translation Adjustment</t>
        </is>
      </c>
      <c r="B21" s="5" t="n">
        <v>314</v>
      </c>
    </row>
    <row r="22">
      <c r="A22" s="4" t="inlineStr">
        <is>
          <t>Ending balance</t>
        </is>
      </c>
      <c r="B22" s="6" t="n">
        <v>-186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ACCOUNTING POLICIES (Details Narrative)</t>
        </is>
      </c>
      <c r="B1" s="2" t="inlineStr">
        <is>
          <t>Sep. 30, 2022 USD ($)</t>
        </is>
      </c>
      <c r="C1" s="2" t="inlineStr">
        <is>
          <t>Sep. 30, 2022 CNY (¥)</t>
        </is>
      </c>
      <c r="D1" s="2" t="inlineStr">
        <is>
          <t>Sep. 30, 2022 GBP (£)</t>
        </is>
      </c>
      <c r="E1" s="2" t="inlineStr">
        <is>
          <t>Jun. 30, 2022 USD ($)</t>
        </is>
      </c>
    </row>
    <row r="2">
      <c r="A2" s="4" t="inlineStr">
        <is>
          <t>Uninsured deposits related to cash deposits</t>
        </is>
      </c>
      <c r="B2" s="6" t="n">
        <v>18393548</v>
      </c>
      <c r="C2" s="4" t="inlineStr">
        <is>
          <t xml:space="preserve"> </t>
        </is>
      </c>
      <c r="D2" s="4" t="inlineStr">
        <is>
          <t xml:space="preserve"> </t>
        </is>
      </c>
      <c r="E2" s="6" t="n">
        <v>22758963</v>
      </c>
    </row>
    <row r="3">
      <c r="A3" s="4" t="inlineStr">
        <is>
          <t>CHINA</t>
        </is>
      </c>
      <c r="B3" s="4" t="inlineStr">
        <is>
          <t xml:space="preserve"> </t>
        </is>
      </c>
      <c r="C3" s="4" t="inlineStr">
        <is>
          <t xml:space="preserve"> </t>
        </is>
      </c>
      <c r="D3" s="4" t="inlineStr">
        <is>
          <t xml:space="preserve"> </t>
        </is>
      </c>
      <c r="E3" s="4" t="inlineStr">
        <is>
          <t xml:space="preserve"> </t>
        </is>
      </c>
    </row>
    <row r="4">
      <c r="A4" s="4" t="inlineStr">
        <is>
          <t>Cash, FDIC insured amount</t>
        </is>
      </c>
      <c r="B4" s="5" t="n">
        <v>70323</v>
      </c>
      <c r="C4" s="8" t="n">
        <v>500000</v>
      </c>
      <c r="D4" s="4" t="inlineStr">
        <is>
          <t xml:space="preserve"> </t>
        </is>
      </c>
      <c r="E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row>
    <row r="6">
      <c r="A6" s="4" t="inlineStr">
        <is>
          <t>Cash, FDIC insured amount</t>
        </is>
      </c>
      <c r="B6" s="6" t="n">
        <v>94444</v>
      </c>
      <c r="C6" s="4" t="inlineStr">
        <is>
          <t xml:space="preserve"> </t>
        </is>
      </c>
      <c r="D6" s="9" t="n">
        <v>85000</v>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DISAGGREGATED REVENUE BY CATEGORY (Details) - USD ($)</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net revenue</t>
        </is>
      </c>
      <c r="B4" s="6" t="n">
        <v>12706119</v>
      </c>
      <c r="C4" s="6" t="n">
        <v>13420761</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249960</v>
      </c>
      <c r="C7" s="5" t="n">
        <v>10716</v>
      </c>
    </row>
    <row r="8">
      <c r="A8" s="4" t="inlineStr">
        <is>
          <t>Subscription And Sup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6016834</v>
      </c>
      <c r="C10" s="5" t="n">
        <v>6230389</v>
      </c>
    </row>
    <row r="11">
      <c r="A11" s="4" t="inlineStr">
        <is>
          <t>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6439325</v>
      </c>
      <c r="C13" s="5" t="n">
        <v>7179656</v>
      </c>
    </row>
    <row r="14">
      <c r="A14" s="4" t="inlineStr">
        <is>
          <t>Cor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11688160</v>
      </c>
      <c r="C16" s="5" t="n">
        <v>12097384</v>
      </c>
    </row>
    <row r="17">
      <c r="A17" s="4" t="inlineStr">
        <is>
          <t>Core Revenue [Member] | Licens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249960</v>
      </c>
      <c r="C19" s="5" t="n">
        <v>10716</v>
      </c>
    </row>
    <row r="20">
      <c r="A20" s="4" t="inlineStr">
        <is>
          <t>Core Revenue [Member] | Subscription And Suppor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6016834</v>
      </c>
      <c r="C22" s="5" t="n">
        <v>6230389</v>
      </c>
    </row>
    <row r="23">
      <c r="A23" s="4" t="inlineStr">
        <is>
          <t>Core Revenue [Member] | 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5421366</v>
      </c>
      <c r="C25" s="5" t="n">
        <v>5856279</v>
      </c>
    </row>
    <row r="26">
      <c r="A26" s="4" t="inlineStr">
        <is>
          <t>Non Core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1017959</v>
      </c>
      <c r="C28" s="5" t="n">
        <v>1323377</v>
      </c>
    </row>
    <row r="29">
      <c r="A29" s="4" t="inlineStr">
        <is>
          <t>Non Core Revenue [Member] | 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6" t="n">
        <v>1017959</v>
      </c>
      <c r="C31" s="6" t="n">
        <v>13233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IN EXCESS OF BILLINGS AND DEFERRED REVENUE (Details) - USD ($)</t>
        </is>
      </c>
      <c r="B1" s="2" t="inlineStr">
        <is>
          <t>Sep. 30, 2022</t>
        </is>
      </c>
      <c r="C1" s="2" t="inlineStr">
        <is>
          <t>Jun. 30, 2022</t>
        </is>
      </c>
    </row>
    <row r="2">
      <c r="A2" s="3" t="inlineStr">
        <is>
          <t>Revenue from Contract with Customer [Abstract]</t>
        </is>
      </c>
      <c r="B2" s="4" t="inlineStr">
        <is>
          <t xml:space="preserve"> </t>
        </is>
      </c>
      <c r="C2" s="4" t="inlineStr">
        <is>
          <t xml:space="preserve"> </t>
        </is>
      </c>
    </row>
    <row r="3">
      <c r="A3" s="4" t="inlineStr">
        <is>
          <t>Revenues in excess of billings</t>
        </is>
      </c>
      <c r="B3" s="6" t="n">
        <v>14061982</v>
      </c>
      <c r="C3" s="6" t="n">
        <v>15425377</v>
      </c>
    </row>
    <row r="4">
      <c r="A4" s="4" t="inlineStr">
        <is>
          <t>Unearned revenue</t>
        </is>
      </c>
      <c r="B4" s="6" t="n">
        <v>3982198</v>
      </c>
      <c r="C4" s="6" t="n">
        <v>4901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RECOGNITION (Details Narrative)</t>
        </is>
      </c>
      <c r="B1" s="2" t="inlineStr">
        <is>
          <t>3 Months Ended</t>
        </is>
      </c>
    </row>
    <row r="2">
      <c r="B2" s="2" t="inlineStr">
        <is>
          <t>Sep. 30, 2022 USD ($)</t>
        </is>
      </c>
    </row>
    <row r="3">
      <c r="A3" s="3" t="inlineStr">
        <is>
          <t>Revenue from Contract with Customer [Abstract]</t>
        </is>
      </c>
      <c r="B3" s="4" t="inlineStr">
        <is>
          <t xml:space="preserve"> </t>
        </is>
      </c>
    </row>
    <row r="4">
      <c r="A4" s="4" t="inlineStr">
        <is>
          <t>Deferred revenue, revenue recognized</t>
        </is>
      </c>
      <c r="B4" s="6" t="n">
        <v>2108715</v>
      </c>
    </row>
    <row r="5">
      <c r="A5" s="4" t="inlineStr">
        <is>
          <t>Contracted but unsatisfied performance obligations</t>
        </is>
      </c>
      <c r="B5" s="5" t="n">
        <v>38252000</v>
      </c>
    </row>
    <row r="6">
      <c r="A6" s="4" t="inlineStr">
        <is>
          <t>Contracted but unsatisfied performance obligations, next twelve months</t>
        </is>
      </c>
      <c r="B6" s="6" t="n">
        <v>15400000</v>
      </c>
    </row>
    <row r="7">
      <c r="A7" s="4" t="inlineStr">
        <is>
          <t>Estimated revenue recognized term</t>
        </is>
      </c>
      <c r="B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COMPREHENSIVE INCOME AND FOREIGN CURRENCY (Details Narrative) - USD ($)</t>
        </is>
      </c>
      <c r="B1" s="2" t="inlineStr">
        <is>
          <t>3 Months Ended</t>
        </is>
      </c>
    </row>
    <row r="2">
      <c r="B2" s="2" t="inlineStr">
        <is>
          <t>Sep. 30, 2022</t>
        </is>
      </c>
      <c r="C2" s="2" t="inlineStr">
        <is>
          <t>Sep. 30, 2021</t>
        </is>
      </c>
      <c r="D2" s="2" t="inlineStr">
        <is>
          <t>Jun. 30, 2022</t>
        </is>
      </c>
    </row>
    <row r="3">
      <c r="A3" s="3" t="inlineStr">
        <is>
          <t>Other Comprehensive Income And Foreign Currency</t>
        </is>
      </c>
      <c r="B3" s="4" t="inlineStr">
        <is>
          <t xml:space="preserve"> </t>
        </is>
      </c>
      <c r="C3" s="4" t="inlineStr">
        <is>
          <t xml:space="preserve"> </t>
        </is>
      </c>
      <c r="D3" s="4" t="inlineStr">
        <is>
          <t xml:space="preserve"> </t>
        </is>
      </c>
    </row>
    <row r="4">
      <c r="A4" s="4" t="inlineStr">
        <is>
          <t>Accumulated other comprehensive loss</t>
        </is>
      </c>
      <c r="B4" s="6" t="n">
        <v>42281135</v>
      </c>
      <c r="C4" s="4" t="inlineStr">
        <is>
          <t xml:space="preserve"> </t>
        </is>
      </c>
      <c r="D4" s="6" t="n">
        <v>39363085</v>
      </c>
    </row>
    <row r="5">
      <c r="A5" s="4" t="inlineStr">
        <is>
          <t>Net translation adjustment</t>
        </is>
      </c>
      <c r="B5" s="6" t="n">
        <v>2918050</v>
      </c>
      <c r="C5" s="6" t="n">
        <v>2145405</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JOR CUSTOMERS (Details Narrative) - USD ($)</t>
        </is>
      </c>
      <c r="B1" s="2" t="inlineStr">
        <is>
          <t>3 Months Ended</t>
        </is>
      </c>
    </row>
    <row r="2">
      <c r="B2" s="2" t="inlineStr">
        <is>
          <t>Sep. 30, 2022</t>
        </is>
      </c>
      <c r="C2" s="2" t="inlineStr">
        <is>
          <t>Sep. 30, 2021</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12706119</v>
      </c>
      <c r="C4" s="6" t="n">
        <v>13420761</v>
      </c>
      <c r="D4" s="4" t="inlineStr">
        <is>
          <t xml:space="preserve"> </t>
        </is>
      </c>
    </row>
    <row r="5">
      <c r="A5" s="4" t="inlineStr">
        <is>
          <t>Revenues in excess of billings</t>
        </is>
      </c>
      <c r="B5" s="5" t="n">
        <v>13347524</v>
      </c>
      <c r="C5" s="4" t="inlineStr">
        <is>
          <t xml:space="preserve"> </t>
        </is>
      </c>
      <c r="D5" s="6" t="n">
        <v>14571776</v>
      </c>
    </row>
    <row r="6">
      <c r="A6" s="4" t="inlineStr">
        <is>
          <t>Daimler Financial Servic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s in excess of billings</t>
        </is>
      </c>
      <c r="B8" s="5" t="n">
        <v>1804728</v>
      </c>
      <c r="C8" s="4" t="inlineStr">
        <is>
          <t xml:space="preserve"> </t>
        </is>
      </c>
      <c r="D8" s="5" t="n">
        <v>365863</v>
      </c>
    </row>
    <row r="9">
      <c r="A9" s="4" t="inlineStr">
        <is>
          <t>BMW Financial (BMW)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 in excess of billings</t>
        </is>
      </c>
      <c r="B11" s="6" t="n">
        <v>2533172</v>
      </c>
      <c r="C11" s="4" t="inlineStr">
        <is>
          <t xml:space="preserve"> </t>
        </is>
      </c>
      <c r="D11" s="5" t="n">
        <v>2199381</v>
      </c>
    </row>
    <row r="12">
      <c r="A12" s="4" t="inlineStr">
        <is>
          <t>Revenue Benchmark [Member] | Customer Concentration Risk [Member] | Daimler Financial Servic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83</v>
      </c>
      <c r="C14" s="10" t="n">
        <v>0.264</v>
      </c>
      <c r="D14" s="4" t="inlineStr">
        <is>
          <t xml:space="preserve"> </t>
        </is>
      </c>
    </row>
    <row r="15">
      <c r="A15" s="4" t="inlineStr">
        <is>
          <t>Revenue Benchmark [Member] | Customer Concentration Risk [Member] | BMW Financial (BMW)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16</v>
      </c>
      <c r="C17" s="10" t="n">
        <v>0.066</v>
      </c>
      <c r="D17" s="4" t="inlineStr">
        <is>
          <t xml:space="preserve"> </t>
        </is>
      </c>
    </row>
    <row r="18">
      <c r="A18" s="4" t="inlineStr">
        <is>
          <t>Accounts Receivable [Member] | Daimler Financial Service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ccounts receivable, gross</t>
        </is>
      </c>
      <c r="B20" s="6" t="n">
        <v>600925</v>
      </c>
      <c r="C20" s="4" t="inlineStr">
        <is>
          <t xml:space="preserve"> </t>
        </is>
      </c>
      <c r="D20" s="5" t="n">
        <v>2005463</v>
      </c>
    </row>
    <row r="21">
      <c r="A21" s="4" t="inlineStr">
        <is>
          <t>Accounts Receivable [Member] | BMW Financial (BMW)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Accounts receivable, gross</t>
        </is>
      </c>
      <c r="B23" s="5" t="n">
        <v>132392</v>
      </c>
      <c r="C23" s="4" t="inlineStr">
        <is>
          <t xml:space="preserve"> </t>
        </is>
      </c>
      <c r="D23" s="6" t="n">
        <v>2498645</v>
      </c>
    </row>
    <row r="24">
      <c r="A24" s="4" t="inlineStr">
        <is>
          <t>Daimler Financial Service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Revenue</t>
        </is>
      </c>
      <c r="B26" s="5" t="n">
        <v>3591807</v>
      </c>
      <c r="C26" s="6" t="n">
        <v>3542284</v>
      </c>
      <c r="D26" s="4" t="inlineStr">
        <is>
          <t xml:space="preserve"> </t>
        </is>
      </c>
    </row>
    <row r="27">
      <c r="A27" s="4" t="inlineStr">
        <is>
          <t>BMW Financial (BMW)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Revenue</t>
        </is>
      </c>
      <c r="B29" s="6" t="n">
        <v>1469147</v>
      </c>
      <c r="C29" s="6" t="n">
        <v>891679</v>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income (loss)</t>
        </is>
      </c>
      <c r="B4" s="6" t="n">
        <v>-620729</v>
      </c>
      <c r="C4" s="6" t="n">
        <v>187969</v>
      </c>
    </row>
    <row r="5">
      <c r="A5" s="3" t="inlineStr">
        <is>
          <t>Other comprehensive income (loss):</t>
        </is>
      </c>
      <c r="B5" s="4" t="inlineStr">
        <is>
          <t xml:space="preserve"> </t>
        </is>
      </c>
      <c r="C5" s="4" t="inlineStr">
        <is>
          <t xml:space="preserve"> </t>
        </is>
      </c>
    </row>
    <row r="6">
      <c r="A6" s="4" t="inlineStr">
        <is>
          <t>Translation adjustment</t>
        </is>
      </c>
      <c r="B6" s="5" t="n">
        <v>-4151519</v>
      </c>
      <c r="C6" s="5" t="n">
        <v>-3284396</v>
      </c>
    </row>
    <row r="7">
      <c r="A7" s="4" t="inlineStr">
        <is>
          <t>Translation adjustment attributable to non-controlling interest</t>
        </is>
      </c>
      <c r="B7" s="5" t="n">
        <v>1233469</v>
      </c>
      <c r="C7" s="5" t="n">
        <v>1138991</v>
      </c>
    </row>
    <row r="8">
      <c r="A8" s="4" t="inlineStr">
        <is>
          <t>Net translation adjustment</t>
        </is>
      </c>
      <c r="B8" s="5" t="n">
        <v>-2918050</v>
      </c>
      <c r="C8" s="5" t="n">
        <v>-2145405</v>
      </c>
    </row>
    <row r="9">
      <c r="A9" s="4" t="inlineStr">
        <is>
          <t>Comprehensive income (loss) attributable to NetSol</t>
        </is>
      </c>
      <c r="B9" s="6" t="n">
        <v>-3538779</v>
      </c>
      <c r="C9" s="6" t="n">
        <v>-19574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HEDULE OF CONVERTIBLE NOTES (Details) - USD ($)</t>
        </is>
      </c>
      <c r="B1" s="2" t="inlineStr">
        <is>
          <t>Aug. 19, 2019</t>
        </is>
      </c>
      <c r="C1" s="2" t="inlineStr">
        <is>
          <t>Apr. 01, 2019</t>
        </is>
      </c>
      <c r="D1" s="2" t="inlineStr">
        <is>
          <t>Feb. 09, 2018</t>
        </is>
      </c>
      <c r="E1" s="2" t="inlineStr">
        <is>
          <t>May 25, 2017</t>
        </is>
      </c>
      <c r="F1" s="2" t="inlineStr">
        <is>
          <t>Sep. 30, 2022</t>
        </is>
      </c>
      <c r="G1" s="2" t="inlineStr">
        <is>
          <t>Jun. 30,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11" t="n">
        <v>0.1</v>
      </c>
      <c r="C3" s="11" t="n">
        <v>0.1</v>
      </c>
      <c r="D3" s="11" t="n">
        <v>0.1</v>
      </c>
      <c r="E3" s="11" t="n">
        <v>0.05</v>
      </c>
      <c r="F3" s="4" t="inlineStr">
        <is>
          <t xml:space="preserve"> </t>
        </is>
      </c>
      <c r="G3" s="4" t="inlineStr">
        <is>
          <t xml:space="preserve"> </t>
        </is>
      </c>
    </row>
    <row r="4">
      <c r="A4" s="4" t="inlineStr">
        <is>
          <t>Maturity Date</t>
        </is>
      </c>
      <c r="B4" s="4" t="inlineStr">
        <is>
          <t>Mar. 31,  2020</t>
        </is>
      </c>
      <c r="C4" s="4" t="inlineStr">
        <is>
          <t>Mar. 31,  2020</t>
        </is>
      </c>
      <c r="D4" s="4" t="inlineStr">
        <is>
          <t>Mar. 31,  2019</t>
        </is>
      </c>
      <c r="E4" s="4" t="inlineStr">
        <is>
          <t>Mar.  02,  2018</t>
        </is>
      </c>
      <c r="F4" s="4" t="inlineStr">
        <is>
          <t xml:space="preserve"> </t>
        </is>
      </c>
      <c r="G4" s="4" t="inlineStr">
        <is>
          <t xml:space="preserve"> </t>
        </is>
      </c>
    </row>
    <row r="5">
      <c r="A5" s="4" t="inlineStr">
        <is>
          <t>Convertible Note Amount</t>
        </is>
      </c>
      <c r="B5" s="6" t="n">
        <v>400000</v>
      </c>
      <c r="C5" s="6" t="n">
        <v>600000</v>
      </c>
      <c r="D5" s="6" t="n">
        <v>2500000</v>
      </c>
      <c r="E5" s="6" t="n">
        <v>750000</v>
      </c>
      <c r="F5" s="6" t="n">
        <v>4250000</v>
      </c>
      <c r="G5" s="4" t="inlineStr">
        <is>
          <t xml:space="preserve"> </t>
        </is>
      </c>
    </row>
    <row r="6">
      <c r="A6" s="4" t="inlineStr">
        <is>
          <t>Accrued Interest</t>
        </is>
      </c>
      <c r="B6" s="6" t="n">
        <v>32439</v>
      </c>
      <c r="C6" s="6" t="n">
        <v>57648</v>
      </c>
      <c r="D6" s="6" t="n">
        <v>500773</v>
      </c>
      <c r="E6" s="6" t="n">
        <v>110202</v>
      </c>
      <c r="F6" s="5" t="n">
        <v>701062</v>
      </c>
      <c r="G6" s="6" t="n">
        <v>701062</v>
      </c>
    </row>
    <row r="7">
      <c r="A7" s="4" t="inlineStr">
        <is>
          <t>Less allowance for doubtful account</t>
        </is>
      </c>
      <c r="B7" s="4" t="inlineStr">
        <is>
          <t xml:space="preserve"> </t>
        </is>
      </c>
      <c r="C7" s="4" t="inlineStr">
        <is>
          <t xml:space="preserve"> </t>
        </is>
      </c>
      <c r="D7" s="4" t="inlineStr">
        <is>
          <t xml:space="preserve"> </t>
        </is>
      </c>
      <c r="E7" s="4" t="inlineStr">
        <is>
          <t xml:space="preserve"> </t>
        </is>
      </c>
      <c r="F7" s="5" t="n">
        <v>-4250000</v>
      </c>
      <c r="G7" s="4" t="inlineStr">
        <is>
          <t xml:space="preserve"> </t>
        </is>
      </c>
    </row>
    <row r="8">
      <c r="A8" s="4" t="inlineStr">
        <is>
          <t>Less allowance for doubtful account, Accrued Interest</t>
        </is>
      </c>
      <c r="B8" s="4" t="inlineStr">
        <is>
          <t xml:space="preserve"> </t>
        </is>
      </c>
      <c r="C8" s="4" t="inlineStr">
        <is>
          <t xml:space="preserve"> </t>
        </is>
      </c>
      <c r="D8" s="4" t="inlineStr">
        <is>
          <t xml:space="preserve"> </t>
        </is>
      </c>
      <c r="E8" s="4" t="inlineStr">
        <is>
          <t xml:space="preserve"> </t>
        </is>
      </c>
      <c r="F8" s="5" t="n">
        <v>-701062</v>
      </c>
      <c r="G8" s="4" t="inlineStr">
        <is>
          <t xml:space="preserve"> </t>
        </is>
      </c>
    </row>
    <row r="9">
      <c r="A9" s="4" t="inlineStr">
        <is>
          <t>Ne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Balance,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NOTES RECEIVABLE – RELATED PARTY (Details Narrative) - USD ($)</t>
        </is>
      </c>
      <c r="B1" s="2" t="inlineStr">
        <is>
          <t>Sep. 30, 2022</t>
        </is>
      </c>
      <c r="C1" s="2" t="inlineStr">
        <is>
          <t>Jun. 30, 2022</t>
        </is>
      </c>
      <c r="D1" s="2" t="inlineStr">
        <is>
          <t>Aug. 19, 2019</t>
        </is>
      </c>
      <c r="E1" s="2" t="inlineStr">
        <is>
          <t>Apr. 01, 2019</t>
        </is>
      </c>
      <c r="F1" s="2" t="inlineStr">
        <is>
          <t>Feb. 09, 2018</t>
        </is>
      </c>
      <c r="G1" s="2" t="inlineStr">
        <is>
          <t>May 25, 2017</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 interest rate</t>
        </is>
      </c>
      <c r="B3" s="4" t="inlineStr">
        <is>
          <t xml:space="preserve"> </t>
        </is>
      </c>
      <c r="C3" s="4" t="inlineStr">
        <is>
          <t xml:space="preserve"> </t>
        </is>
      </c>
      <c r="D3" s="11" t="n">
        <v>0.1</v>
      </c>
      <c r="E3" s="11" t="n">
        <v>0.1</v>
      </c>
      <c r="F3" s="11" t="n">
        <v>0.1</v>
      </c>
      <c r="G3" s="11" t="n">
        <v>0.05</v>
      </c>
    </row>
    <row r="4">
      <c r="A4" s="4" t="inlineStr">
        <is>
          <t>Accrued interest</t>
        </is>
      </c>
      <c r="B4" s="6" t="n">
        <v>701062</v>
      </c>
      <c r="C4" s="6" t="n">
        <v>701062</v>
      </c>
      <c r="D4" s="6" t="n">
        <v>32439</v>
      </c>
      <c r="E4" s="6" t="n">
        <v>57648</v>
      </c>
      <c r="F4" s="6" t="n">
        <v>500773</v>
      </c>
      <c r="G4" s="6" t="n">
        <v>110202</v>
      </c>
    </row>
    <row r="5">
      <c r="A5" s="4" t="inlineStr">
        <is>
          <t>WRLD3D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 interest rate</t>
        </is>
      </c>
      <c r="B7" s="11"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LD3D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 interest rate</t>
        </is>
      </c>
      <c r="B10" s="11" t="n">
        <v>0.1</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2</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356902</v>
      </c>
      <c r="C3" s="6" t="n">
        <v>1389370</v>
      </c>
    </row>
    <row r="4">
      <c r="A4" s="4" t="inlineStr">
        <is>
          <t>Advance Income Tax</t>
        </is>
      </c>
      <c r="B4" s="5" t="n">
        <v>199320</v>
      </c>
      <c r="C4" s="5" t="n">
        <v>202783</v>
      </c>
    </row>
    <row r="5">
      <c r="A5" s="4" t="inlineStr">
        <is>
          <t>Employee Advances</t>
        </is>
      </c>
      <c r="B5" s="5" t="n">
        <v>90550</v>
      </c>
      <c r="C5" s="5" t="n">
        <v>87627</v>
      </c>
    </row>
    <row r="6">
      <c r="A6" s="4" t="inlineStr">
        <is>
          <t>Security Deposits</t>
        </is>
      </c>
      <c r="B6" s="5" t="n">
        <v>331301</v>
      </c>
      <c r="C6" s="5" t="n">
        <v>236909</v>
      </c>
    </row>
    <row r="7">
      <c r="A7" s="4" t="inlineStr">
        <is>
          <t>Other Receivables</t>
        </is>
      </c>
      <c r="B7" s="5" t="n">
        <v>61614</v>
      </c>
      <c r="C7" s="5" t="n">
        <v>21581</v>
      </c>
    </row>
    <row r="8">
      <c r="A8" s="4" t="inlineStr">
        <is>
          <t>Other Assets</t>
        </is>
      </c>
      <c r="B8" s="5" t="n">
        <v>440728</v>
      </c>
      <c r="C8" s="5" t="n">
        <v>285091</v>
      </c>
    </row>
    <row r="9">
      <c r="A9" s="4" t="inlineStr">
        <is>
          <t>Due From Related Party</t>
        </is>
      </c>
      <c r="B9" s="5" t="n">
        <v>1243633</v>
      </c>
      <c r="C9" s="5" t="n">
        <v>1243633</v>
      </c>
    </row>
    <row r="10">
      <c r="A10" s="4" t="inlineStr">
        <is>
          <t>Total</t>
        </is>
      </c>
      <c r="B10" s="5" t="n">
        <v>3724048</v>
      </c>
      <c r="C10" s="5" t="n">
        <v>3466994</v>
      </c>
    </row>
    <row r="11">
      <c r="A11" s="4" t="inlineStr">
        <is>
          <t>Less allowance for doubtful account</t>
        </is>
      </c>
      <c r="B11" s="5" t="n">
        <v>-1243633</v>
      </c>
      <c r="C11" s="5" t="n">
        <v>-1243633</v>
      </c>
    </row>
    <row r="12">
      <c r="A12" s="4" t="inlineStr">
        <is>
          <t>Net Balance</t>
        </is>
      </c>
      <c r="B12" s="6" t="n">
        <v>2480415</v>
      </c>
      <c r="C12" s="6" t="n">
        <v>2223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Sep. 30, 2022</t>
        </is>
      </c>
      <c r="C1" s="2" t="inlineStr">
        <is>
          <t>Jun. 30, 2022</t>
        </is>
      </c>
    </row>
    <row r="2">
      <c r="A2" s="3" t="inlineStr">
        <is>
          <t>Defined Benefit Plan Disclosure [Line Items]</t>
        </is>
      </c>
      <c r="B2" s="4" t="inlineStr">
        <is>
          <t xml:space="preserve"> </t>
        </is>
      </c>
      <c r="C2" s="4" t="inlineStr">
        <is>
          <t xml:space="preserve"> </t>
        </is>
      </c>
    </row>
    <row r="3">
      <c r="A3" s="4" t="inlineStr">
        <is>
          <t>Allowance for credit loss</t>
        </is>
      </c>
      <c r="B3" s="6" t="n">
        <v>153580</v>
      </c>
      <c r="C3" s="6" t="n">
        <v>166231</v>
      </c>
    </row>
    <row r="4">
      <c r="A4" s="4" t="inlineStr">
        <is>
          <t>WRLD3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llowance for credit loss</t>
        </is>
      </c>
      <c r="B6" s="6" t="n">
        <v>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VENUE IN EXCESS OF BILLING (Details) - USD ($)</t>
        </is>
      </c>
      <c r="B1" s="2" t="inlineStr">
        <is>
          <t>Sep. 30, 2022</t>
        </is>
      </c>
      <c r="C1" s="2" t="inlineStr">
        <is>
          <t>Jun. 30, 2022</t>
        </is>
      </c>
    </row>
    <row r="2">
      <c r="A2" s="3" t="inlineStr">
        <is>
          <t>Contractors [Abstract]</t>
        </is>
      </c>
      <c r="B2" s="4" t="inlineStr">
        <is>
          <t xml:space="preserve"> </t>
        </is>
      </c>
      <c r="C2" s="4" t="inlineStr">
        <is>
          <t xml:space="preserve"> </t>
        </is>
      </c>
    </row>
    <row r="3">
      <c r="A3" s="4" t="inlineStr">
        <is>
          <t>Revenues in excess of billings - long term</t>
        </is>
      </c>
      <c r="B3" s="6" t="n">
        <v>733114</v>
      </c>
      <c r="C3" s="6" t="n">
        <v>881940</v>
      </c>
    </row>
    <row r="4">
      <c r="A4" s="4" t="inlineStr">
        <is>
          <t>Present value discount</t>
        </is>
      </c>
      <c r="B4" s="5" t="n">
        <v>-18656</v>
      </c>
      <c r="C4" s="5" t="n">
        <v>-28339</v>
      </c>
    </row>
    <row r="5">
      <c r="A5" s="4" t="inlineStr">
        <is>
          <t>Net Balance</t>
        </is>
      </c>
      <c r="B5" s="6" t="n">
        <v>714458</v>
      </c>
      <c r="C5" s="6" t="n">
        <v>8536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IN EXCESS OF BILLINGS – LONG TERM (Details Narrative) - USD ($)</t>
        </is>
      </c>
      <c r="B1" s="2" t="inlineStr">
        <is>
          <t>3 Months Ended</t>
        </is>
      </c>
    </row>
    <row r="2">
      <c r="B2" s="2" t="inlineStr">
        <is>
          <t>Sep. 30, 2022</t>
        </is>
      </c>
      <c r="C2" s="2" t="inlineStr">
        <is>
          <t>Sep. 30, 2021</t>
        </is>
      </c>
    </row>
    <row r="3">
      <c r="A3" s="3" t="inlineStr">
        <is>
          <t>Construction Contractor, Receivable, after Year One, Interest Rate [Line Items]</t>
        </is>
      </c>
      <c r="B3" s="4" t="inlineStr">
        <is>
          <t xml:space="preserve"> </t>
        </is>
      </c>
      <c r="C3" s="4" t="inlineStr">
        <is>
          <t xml:space="preserve"> </t>
        </is>
      </c>
    </row>
    <row r="4">
      <c r="A4" s="4" t="inlineStr">
        <is>
          <t>Interest income</t>
        </is>
      </c>
      <c r="B4" s="6" t="n">
        <v>9369</v>
      </c>
      <c r="C4" s="6" t="n">
        <v>9502</v>
      </c>
    </row>
    <row r="5">
      <c r="A5" s="4" t="inlineStr">
        <is>
          <t>Minimum [Member]</t>
        </is>
      </c>
      <c r="B5" s="4" t="inlineStr">
        <is>
          <t xml:space="preserve"> </t>
        </is>
      </c>
      <c r="C5" s="4" t="inlineStr">
        <is>
          <t xml:space="preserve"> </t>
        </is>
      </c>
    </row>
    <row r="6">
      <c r="A6" s="3" t="inlineStr">
        <is>
          <t>Construction Contractor, Receivable, after Year One, Interest Rate [Line Items]</t>
        </is>
      </c>
      <c r="B6" s="4" t="inlineStr">
        <is>
          <t xml:space="preserve"> </t>
        </is>
      </c>
      <c r="C6" s="4" t="inlineStr">
        <is>
          <t xml:space="preserve"> </t>
        </is>
      </c>
    </row>
    <row r="7">
      <c r="A7" s="4" t="inlineStr">
        <is>
          <t>Interest rate discount</t>
        </is>
      </c>
      <c r="B7" s="10" t="n">
        <v>0.0465</v>
      </c>
      <c r="C7" s="4" t="inlineStr">
        <is>
          <t xml:space="preserve"> </t>
        </is>
      </c>
    </row>
    <row r="8">
      <c r="A8" s="4" t="inlineStr">
        <is>
          <t>Maximum [Member]</t>
        </is>
      </c>
      <c r="B8" s="4" t="inlineStr">
        <is>
          <t xml:space="preserve"> </t>
        </is>
      </c>
      <c r="C8" s="4" t="inlineStr">
        <is>
          <t xml:space="preserve"> </t>
        </is>
      </c>
    </row>
    <row r="9">
      <c r="A9" s="3" t="inlineStr">
        <is>
          <t>Construction Contractor, Receivable, after Year One, Interest Rate [Line Items]</t>
        </is>
      </c>
      <c r="B9" s="4" t="inlineStr">
        <is>
          <t xml:space="preserve"> </t>
        </is>
      </c>
      <c r="C9" s="4" t="inlineStr">
        <is>
          <t xml:space="preserve"> </t>
        </is>
      </c>
    </row>
    <row r="10">
      <c r="A10" s="4" t="inlineStr">
        <is>
          <t>Interest rate discount</t>
        </is>
      </c>
      <c r="B10" s="10" t="n">
        <v>0.0625</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Subtotal</t>
        </is>
      </c>
      <c r="B3" s="6" t="n">
        <v>22097890</v>
      </c>
      <c r="C3" s="6" t="n">
        <v>23451688</v>
      </c>
    </row>
    <row r="4">
      <c r="A4" s="4" t="inlineStr">
        <is>
          <t>Accumulated Depreciation</t>
        </is>
      </c>
      <c r="B4" s="5" t="n">
        <v>-13247239</v>
      </c>
      <c r="C4" s="5" t="n">
        <v>-14069064</v>
      </c>
    </row>
    <row r="5">
      <c r="A5" s="4" t="inlineStr">
        <is>
          <t>Property and Equipment, Net</t>
        </is>
      </c>
      <c r="B5" s="5" t="n">
        <v>8850651</v>
      </c>
      <c r="C5" s="5" t="n">
        <v>9382624</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792403</v>
      </c>
      <c r="C8" s="5" t="n">
        <v>302158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1147529</v>
      </c>
      <c r="C11" s="5" t="n">
        <v>11388856</v>
      </c>
    </row>
    <row r="12">
      <c r="A12" s="4" t="inlineStr">
        <is>
          <t>Assets Held under Capital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58616</v>
      </c>
      <c r="C14" s="5" t="n">
        <v>305081</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4357506</v>
      </c>
      <c r="C17" s="5" t="n">
        <v>4818650</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114891</v>
      </c>
      <c r="C20" s="5" t="n">
        <v>1237965</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2411407</v>
      </c>
      <c r="C23" s="5" t="n">
        <v>250399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6" t="n">
        <v>215538</v>
      </c>
      <c r="C26" s="6" t="n">
        <v>175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FIXED ASSETS HELD UNDER CAPITAL LEASES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6" t="n">
        <v>58616</v>
      </c>
      <c r="C3" s="6" t="n">
        <v>305081</v>
      </c>
    </row>
    <row r="4">
      <c r="A4" s="4" t="inlineStr">
        <is>
          <t>Less: Accumulated Depreciation - Net</t>
        </is>
      </c>
      <c r="B4" s="5" t="n">
        <v>-13073</v>
      </c>
      <c r="C4" s="5" t="n">
        <v>-145658</v>
      </c>
    </row>
    <row r="5">
      <c r="A5" s="4" t="inlineStr">
        <is>
          <t>Fixed assets held under finance leases, Total</t>
        </is>
      </c>
      <c r="B5" s="5" t="n">
        <v>45543</v>
      </c>
      <c r="C5" s="5" t="n">
        <v>159423</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8616</v>
      </c>
      <c r="C8" s="6" t="n">
        <v>305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CHEDULE OF FINANCE LEASE TERM (Details)</t>
        </is>
      </c>
      <c r="B1" s="2" t="inlineStr">
        <is>
          <t>Sep. 30, 2022</t>
        </is>
      </c>
      <c r="C1" s="2" t="inlineStr">
        <is>
          <t>Jun. 30, 2022</t>
        </is>
      </c>
    </row>
    <row r="2">
      <c r="A2" s="3" t="inlineStr">
        <is>
          <t>Property, Plant and Equipment [Abstract]</t>
        </is>
      </c>
      <c r="B2" s="4" t="inlineStr">
        <is>
          <t xml:space="preserve"> </t>
        </is>
      </c>
      <c r="C2" s="4" t="inlineStr">
        <is>
          <t xml:space="preserve"> </t>
        </is>
      </c>
    </row>
    <row r="3">
      <c r="A3" s="4" t="inlineStr">
        <is>
          <t>Weighted average remaining lease term - Finance leases</t>
        </is>
      </c>
      <c r="B3" s="4" t="inlineStr">
        <is>
          <t>2 years 6 months 18 days</t>
        </is>
      </c>
      <c r="C3" s="4" t="inlineStr">
        <is>
          <t>2 years 4 months 20 days</t>
        </is>
      </c>
    </row>
    <row r="4">
      <c r="A4" s="4" t="inlineStr">
        <is>
          <t>Weighted average discount rate - Finance leases</t>
        </is>
      </c>
      <c r="B4" s="11" t="n">
        <v>0.16</v>
      </c>
      <c r="C4" s="10" t="n">
        <v>0.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6" t="n">
        <v>522183</v>
      </c>
      <c r="C4" s="6" t="n">
        <v>539722</v>
      </c>
    </row>
    <row r="5">
      <c r="A5" s="4" t="inlineStr">
        <is>
          <t>Depreciation reflected in cost of revenues</t>
        </is>
      </c>
      <c r="B5" s="6" t="n">
        <v>331229</v>
      </c>
      <c r="C5" s="6" t="n">
        <v>3254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7" customWidth="1" min="5" max="5"/>
    <col width="37"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at Jun. 30, 2021</t>
        </is>
      </c>
      <c r="B2" s="6" t="n">
        <v>121816</v>
      </c>
      <c r="C2" s="6" t="n">
        <v>129018826</v>
      </c>
      <c r="D2" s="6" t="n">
        <v>-3820750</v>
      </c>
      <c r="E2" s="6" t="n">
        <v>-38801282</v>
      </c>
      <c r="F2" s="6" t="n">
        <v>-31868481</v>
      </c>
      <c r="G2" s="6" t="n">
        <v>7215473</v>
      </c>
      <c r="H2" s="6" t="n">
        <v>61865602</v>
      </c>
    </row>
    <row r="3">
      <c r="A3" s="4" t="inlineStr">
        <is>
          <t>Beginning balance, shares at Jun. 30, 2021</t>
        </is>
      </c>
      <c r="B3" s="5" t="n">
        <v>121815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on stock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s</t>
        </is>
      </c>
      <c r="B5" s="6" t="n">
        <v>20</v>
      </c>
      <c r="C5" s="5" t="n">
        <v>11989</v>
      </c>
      <c r="D5" s="4" t="inlineStr">
        <is>
          <t xml:space="preserve"> </t>
        </is>
      </c>
      <c r="E5" s="4" t="inlineStr">
        <is>
          <t xml:space="preserve"> </t>
        </is>
      </c>
      <c r="F5" s="4" t="inlineStr">
        <is>
          <t xml:space="preserve"> </t>
        </is>
      </c>
      <c r="G5" s="4" t="inlineStr">
        <is>
          <t xml:space="preserve"> </t>
        </is>
      </c>
      <c r="H5" s="5" t="n">
        <v>12009</v>
      </c>
    </row>
    <row r="6">
      <c r="A6" s="4" t="inlineStr">
        <is>
          <t>Services, shares</t>
        </is>
      </c>
      <c r="B6" s="5" t="n">
        <v>19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2145405</v>
      </c>
      <c r="G7" s="5" t="n">
        <v>-1138991</v>
      </c>
      <c r="H7" s="5" t="n">
        <v>-3284396</v>
      </c>
    </row>
    <row r="8">
      <c r="A8" s="4" t="inlineStr">
        <is>
          <t>Net income (loss) for the year</t>
        </is>
      </c>
      <c r="B8" s="4" t="inlineStr">
        <is>
          <t xml:space="preserve"> </t>
        </is>
      </c>
      <c r="C8" s="4" t="inlineStr">
        <is>
          <t xml:space="preserve"> </t>
        </is>
      </c>
      <c r="D8" s="4" t="inlineStr">
        <is>
          <t xml:space="preserve"> </t>
        </is>
      </c>
      <c r="E8" s="5" t="n">
        <v>187969</v>
      </c>
      <c r="F8" s="4" t="inlineStr">
        <is>
          <t xml:space="preserve"> </t>
        </is>
      </c>
      <c r="G8" s="5" t="n">
        <v>362526</v>
      </c>
      <c r="H8" s="5" t="n">
        <v>550495</v>
      </c>
    </row>
    <row r="9">
      <c r="A9" s="3" t="inlineStr">
        <is>
          <t>Subsidiary common stock issued f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vices</t>
        </is>
      </c>
      <c r="B10" s="4" t="inlineStr">
        <is>
          <t xml:space="preserve"> </t>
        </is>
      </c>
      <c r="C10" s="5" t="n">
        <v>167</v>
      </c>
      <c r="D10" s="4" t="inlineStr">
        <is>
          <t xml:space="preserve"> </t>
        </is>
      </c>
      <c r="E10" s="4" t="inlineStr">
        <is>
          <t xml:space="preserve"> </t>
        </is>
      </c>
      <c r="F10" s="4" t="inlineStr">
        <is>
          <t xml:space="preserve"> </t>
        </is>
      </c>
      <c r="G10" s="5" t="n">
        <v>-167</v>
      </c>
      <c r="H10" s="4" t="inlineStr">
        <is>
          <t xml:space="preserve"> </t>
        </is>
      </c>
    </row>
    <row r="11">
      <c r="A11" s="4" t="inlineStr">
        <is>
          <t>Purchase of treasury shares</t>
        </is>
      </c>
      <c r="B11" s="4" t="inlineStr">
        <is>
          <t xml:space="preserve"> </t>
        </is>
      </c>
      <c r="C11" s="4" t="inlineStr">
        <is>
          <t xml:space="preserve"> </t>
        </is>
      </c>
      <c r="D11" s="5" t="n">
        <v>-100106</v>
      </c>
      <c r="E11" s="4" t="inlineStr">
        <is>
          <t xml:space="preserve"> </t>
        </is>
      </c>
      <c r="F11" s="4" t="inlineStr">
        <is>
          <t xml:space="preserve"> </t>
        </is>
      </c>
      <c r="G11" s="4" t="inlineStr">
        <is>
          <t xml:space="preserve"> </t>
        </is>
      </c>
      <c r="H11" s="5" t="n">
        <v>-100106</v>
      </c>
    </row>
    <row r="12">
      <c r="A12" s="4" t="inlineStr">
        <is>
          <t>Ending balance at Sep. 30, 2021</t>
        </is>
      </c>
      <c r="B12" s="6" t="n">
        <v>121836</v>
      </c>
      <c r="C12" s="5" t="n">
        <v>129030982</v>
      </c>
      <c r="D12" s="5" t="n">
        <v>-3920856</v>
      </c>
      <c r="E12" s="5" t="n">
        <v>-38613313</v>
      </c>
      <c r="F12" s="5" t="n">
        <v>-34013886</v>
      </c>
      <c r="G12" s="5" t="n">
        <v>6438841</v>
      </c>
      <c r="H12" s="5" t="n">
        <v>59043604</v>
      </c>
    </row>
    <row r="13">
      <c r="A13" s="4" t="inlineStr">
        <is>
          <t>Ending balance, shares at Sep. 30, 2021</t>
        </is>
      </c>
      <c r="B13" s="5" t="n">
        <v>121835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Jun. 30, 2022</t>
        </is>
      </c>
      <c r="B14" s="6" t="n">
        <v>121966</v>
      </c>
      <c r="C14" s="5" t="n">
        <v>128218247</v>
      </c>
      <c r="D14" s="5" t="n">
        <v>-3920856</v>
      </c>
      <c r="E14" s="5" t="n">
        <v>-39652438</v>
      </c>
      <c r="F14" s="5" t="n">
        <v>-39363085</v>
      </c>
      <c r="G14" s="5" t="n">
        <v>5450389</v>
      </c>
      <c r="H14" s="5" t="n">
        <v>50854223</v>
      </c>
    </row>
    <row r="15">
      <c r="A15" s="4" t="inlineStr">
        <is>
          <t>Beginning balance, shares at Jun. 30, 2022</t>
        </is>
      </c>
      <c r="B15" s="5" t="n">
        <v>121965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 issued f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vices</t>
        </is>
      </c>
      <c r="B17" s="6" t="n">
        <v>127</v>
      </c>
      <c r="C17" s="5" t="n">
        <v>39623</v>
      </c>
      <c r="D17" s="4" t="inlineStr">
        <is>
          <t xml:space="preserve"> </t>
        </is>
      </c>
      <c r="E17" s="4" t="inlineStr">
        <is>
          <t xml:space="preserve"> </t>
        </is>
      </c>
      <c r="F17" s="4" t="inlineStr">
        <is>
          <t xml:space="preserve"> </t>
        </is>
      </c>
      <c r="G17" s="4" t="inlineStr">
        <is>
          <t xml:space="preserve"> </t>
        </is>
      </c>
      <c r="H17" s="5" t="n">
        <v>39750</v>
      </c>
    </row>
    <row r="18">
      <c r="A18" s="4" t="inlineStr">
        <is>
          <t>Services, shares</t>
        </is>
      </c>
      <c r="B18" s="5" t="n">
        <v>126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in APIC for change in subsidiary shares to non-controlling interest</t>
        </is>
      </c>
      <c r="B19" s="4" t="inlineStr">
        <is>
          <t xml:space="preserve"> </t>
        </is>
      </c>
      <c r="C19" s="5" t="n">
        <v>120565</v>
      </c>
      <c r="D19" s="4" t="inlineStr">
        <is>
          <t xml:space="preserve"> </t>
        </is>
      </c>
      <c r="E19" s="4" t="inlineStr">
        <is>
          <t xml:space="preserve"> </t>
        </is>
      </c>
      <c r="F19" s="4" t="inlineStr">
        <is>
          <t xml:space="preserve"> </t>
        </is>
      </c>
      <c r="G19" s="5" t="n">
        <v>-120565</v>
      </c>
      <c r="H19" s="4" t="inlineStr">
        <is>
          <t xml:space="preserve"> </t>
        </is>
      </c>
    </row>
    <row r="20">
      <c r="A20" s="4" t="inlineStr">
        <is>
          <t>Fair value of subsidiary options issued</t>
        </is>
      </c>
      <c r="B20" s="4" t="inlineStr">
        <is>
          <t xml:space="preserve"> </t>
        </is>
      </c>
      <c r="C20" s="5" t="n">
        <v>42084</v>
      </c>
      <c r="D20" s="4" t="inlineStr">
        <is>
          <t xml:space="preserve"> </t>
        </is>
      </c>
      <c r="E20" s="4" t="inlineStr">
        <is>
          <t xml:space="preserve"> </t>
        </is>
      </c>
      <c r="F20" s="4" t="inlineStr">
        <is>
          <t xml:space="preserve"> </t>
        </is>
      </c>
      <c r="G20" s="4" t="inlineStr">
        <is>
          <t xml:space="preserve"> </t>
        </is>
      </c>
      <c r="H20" s="5" t="n">
        <v>42084</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2918050</v>
      </c>
      <c r="G21" s="5" t="n">
        <v>-1233469</v>
      </c>
      <c r="H21" s="5" t="n">
        <v>-4151519</v>
      </c>
    </row>
    <row r="22">
      <c r="A22" s="4" t="inlineStr">
        <is>
          <t>Net income (loss) for the year</t>
        </is>
      </c>
      <c r="B22" s="4" t="inlineStr">
        <is>
          <t xml:space="preserve"> </t>
        </is>
      </c>
      <c r="C22" s="4" t="inlineStr">
        <is>
          <t xml:space="preserve"> </t>
        </is>
      </c>
      <c r="D22" s="4" t="inlineStr">
        <is>
          <t xml:space="preserve"> </t>
        </is>
      </c>
      <c r="E22" s="5" t="n">
        <v>-620729</v>
      </c>
      <c r="F22" s="4" t="inlineStr">
        <is>
          <t xml:space="preserve"> </t>
        </is>
      </c>
      <c r="G22" s="5" t="n">
        <v>182758</v>
      </c>
      <c r="H22" s="5" t="n">
        <v>-437971</v>
      </c>
    </row>
    <row r="23">
      <c r="A23" s="4" t="inlineStr">
        <is>
          <t>Ending balance at Sep. 30, 2022</t>
        </is>
      </c>
      <c r="B23" s="6" t="n">
        <v>122093</v>
      </c>
      <c r="C23" s="6" t="n">
        <v>128420519</v>
      </c>
      <c r="D23" s="6" t="n">
        <v>-3920856</v>
      </c>
      <c r="E23" s="6" t="n">
        <v>-40273167</v>
      </c>
      <c r="F23" s="6" t="n">
        <v>-42281135</v>
      </c>
      <c r="G23" s="6" t="n">
        <v>4279113</v>
      </c>
      <c r="H23" s="6" t="n">
        <v>46346567</v>
      </c>
    </row>
    <row r="24">
      <c r="A24" s="4" t="inlineStr">
        <is>
          <t>Ending balance, shares at Sep. 30, 2022</t>
        </is>
      </c>
      <c r="B24" s="5" t="n">
        <v>122092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BALANCE SHEET INFORMATION RELATED TO LEASE (Details) - USD ($)</t>
        </is>
      </c>
      <c r="B1" s="2" t="inlineStr">
        <is>
          <t>Sep. 30, 2022</t>
        </is>
      </c>
      <c r="C1" s="2" t="inlineStr">
        <is>
          <t>Jun. 30, 2022</t>
        </is>
      </c>
    </row>
    <row r="2">
      <c r="A2" s="3" t="inlineStr">
        <is>
          <t>Leases</t>
        </is>
      </c>
      <c r="B2" s="4" t="inlineStr">
        <is>
          <t xml:space="preserve"> </t>
        </is>
      </c>
      <c r="C2" s="4" t="inlineStr">
        <is>
          <t xml:space="preserve"> </t>
        </is>
      </c>
    </row>
    <row r="3">
      <c r="A3" s="4" t="inlineStr">
        <is>
          <t>Operating lease assets, net</t>
        </is>
      </c>
      <c r="B3" s="6" t="n">
        <v>1336742</v>
      </c>
      <c r="C3" s="6" t="n">
        <v>969163</v>
      </c>
    </row>
    <row r="4">
      <c r="A4" s="4" t="inlineStr">
        <is>
          <t>Operating, Current</t>
        </is>
      </c>
      <c r="B4" s="5" t="n">
        <v>531021</v>
      </c>
      <c r="C4" s="5" t="n">
        <v>548678</v>
      </c>
    </row>
    <row r="5">
      <c r="A5" s="4" t="inlineStr">
        <is>
          <t>Operating, Non-current</t>
        </is>
      </c>
      <c r="B5" s="5" t="n">
        <v>836891</v>
      </c>
      <c r="C5" s="5" t="n">
        <v>447260</v>
      </c>
    </row>
    <row r="6">
      <c r="A6" s="4" t="inlineStr">
        <is>
          <t>Total Lease Liabilities</t>
        </is>
      </c>
      <c r="B6" s="6" t="n">
        <v>1367912</v>
      </c>
      <c r="C6" s="6" t="n">
        <v>995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COMPONENTS OF LEASE COST (Details) - USD ($)</t>
        </is>
      </c>
      <c r="B1" s="2" t="inlineStr">
        <is>
          <t>3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Amortization of finance lease assets</t>
        </is>
      </c>
      <c r="B4" s="6" t="n">
        <v>2896</v>
      </c>
      <c r="C4" s="6" t="n">
        <v>21033</v>
      </c>
    </row>
    <row r="5">
      <c r="A5" s="4" t="inlineStr">
        <is>
          <t>Interest on finance lease obligation</t>
        </is>
      </c>
      <c r="B5" s="5" t="n">
        <v>1807</v>
      </c>
      <c r="C5" s="5" t="n">
        <v>4936</v>
      </c>
    </row>
    <row r="6">
      <c r="A6" s="4" t="inlineStr">
        <is>
          <t>Operating lease cost</t>
        </is>
      </c>
      <c r="B6" s="5" t="n">
        <v>118522</v>
      </c>
      <c r="C6" s="5" t="n">
        <v>282951</v>
      </c>
    </row>
    <row r="7">
      <c r="A7" s="4" t="inlineStr">
        <is>
          <t>Short term lease cost</t>
        </is>
      </c>
      <c r="B7" s="5" t="n">
        <v>66636</v>
      </c>
      <c r="C7" s="4" t="inlineStr">
        <is>
          <t xml:space="preserve"> </t>
        </is>
      </c>
    </row>
    <row r="8">
      <c r="A8" s="4" t="inlineStr">
        <is>
          <t>Sub lease income</t>
        </is>
      </c>
      <c r="B8" s="5" t="n">
        <v>-7812</v>
      </c>
      <c r="C8" s="5" t="n">
        <v>-9155</v>
      </c>
    </row>
    <row r="9">
      <c r="A9" s="4" t="inlineStr">
        <is>
          <t>Total lease cost</t>
        </is>
      </c>
      <c r="B9" s="6" t="n">
        <v>182049</v>
      </c>
      <c r="C9" s="6" t="n">
        <v>2997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SCHEDULE OF LEASE TERM AND DISCOUNT RATE (Details)</t>
        </is>
      </c>
      <c r="B1" s="2" t="inlineStr">
        <is>
          <t>Sep. 30, 2022</t>
        </is>
      </c>
      <c r="C1" s="2" t="inlineStr">
        <is>
          <t>Jun. 30, 2022</t>
        </is>
      </c>
    </row>
    <row r="2">
      <c r="A2" s="3" t="inlineStr">
        <is>
          <t>Leases</t>
        </is>
      </c>
      <c r="B2" s="4" t="inlineStr">
        <is>
          <t xml:space="preserve"> </t>
        </is>
      </c>
      <c r="C2" s="4" t="inlineStr">
        <is>
          <t xml:space="preserve"> </t>
        </is>
      </c>
    </row>
    <row r="3">
      <c r="A3" s="4" t="inlineStr">
        <is>
          <t>Weighted average remaining lease term - Operating leases</t>
        </is>
      </c>
      <c r="B3" s="4" t="inlineStr">
        <is>
          <t>3 years 3 months 25 days</t>
        </is>
      </c>
      <c r="C3" s="4" t="inlineStr">
        <is>
          <t>3 years 4 months 2 days</t>
        </is>
      </c>
    </row>
    <row r="4">
      <c r="A4" s="4" t="inlineStr">
        <is>
          <t>Weighted average discount rate - Operating leases</t>
        </is>
      </c>
      <c r="B4" s="10" t="n">
        <v>0.039</v>
      </c>
      <c r="C4" s="10" t="n">
        <v>0.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RELATED TO LEASES (Details) - USD ($)</t>
        </is>
      </c>
      <c r="B1" s="2" t="inlineStr">
        <is>
          <t>3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related to operating leases</t>
        </is>
      </c>
      <c r="B4" s="6" t="n">
        <v>122121</v>
      </c>
      <c r="C4" s="6" t="n">
        <v>272478</v>
      </c>
    </row>
    <row r="5">
      <c r="A5" s="4" t="inlineStr">
        <is>
          <t>Operating cash flows related to finance leases</t>
        </is>
      </c>
      <c r="B5" s="5" t="n">
        <v>1807</v>
      </c>
      <c r="C5" s="5" t="n">
        <v>3502</v>
      </c>
    </row>
    <row r="6">
      <c r="A6" s="4" t="inlineStr">
        <is>
          <t>Financing cash flows related finance leases</t>
        </is>
      </c>
      <c r="B6" s="6" t="n">
        <v>3679</v>
      </c>
      <c r="C6" s="6" t="n">
        <v>489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Sep. 30, 2022</t>
        </is>
      </c>
      <c r="C1" s="2" t="inlineStr">
        <is>
          <t>Jun. 30, 2022</t>
        </is>
      </c>
    </row>
    <row r="2">
      <c r="A2" s="3" t="inlineStr">
        <is>
          <t>Leases</t>
        </is>
      </c>
      <c r="B2" s="4" t="inlineStr">
        <is>
          <t xml:space="preserve"> </t>
        </is>
      </c>
      <c r="C2" s="4" t="inlineStr">
        <is>
          <t xml:space="preserve"> </t>
        </is>
      </c>
    </row>
    <row r="3">
      <c r="A3" s="4" t="inlineStr">
        <is>
          <t>Within year 1</t>
        </is>
      </c>
      <c r="B3" s="6" t="n">
        <v>569691</v>
      </c>
      <c r="C3" s="4" t="inlineStr">
        <is>
          <t xml:space="preserve"> </t>
        </is>
      </c>
    </row>
    <row r="4">
      <c r="A4" s="4" t="inlineStr">
        <is>
          <t>Within year 2</t>
        </is>
      </c>
      <c r="B4" s="5" t="n">
        <v>381217</v>
      </c>
      <c r="C4" s="4" t="inlineStr">
        <is>
          <t xml:space="preserve"> </t>
        </is>
      </c>
    </row>
    <row r="5">
      <c r="A5" s="4" t="inlineStr">
        <is>
          <t>Within year 3</t>
        </is>
      </c>
      <c r="B5" s="5" t="n">
        <v>323713</v>
      </c>
      <c r="C5" s="4" t="inlineStr">
        <is>
          <t xml:space="preserve"> </t>
        </is>
      </c>
    </row>
    <row r="6">
      <c r="A6" s="4" t="inlineStr">
        <is>
          <t>Within year 4</t>
        </is>
      </c>
      <c r="B6" s="5" t="n">
        <v>138102</v>
      </c>
      <c r="C6" s="4" t="inlineStr">
        <is>
          <t xml:space="preserve"> </t>
        </is>
      </c>
    </row>
    <row r="7">
      <c r="A7" s="4" t="inlineStr">
        <is>
          <t>Within year 5</t>
        </is>
      </c>
      <c r="B7" s="5" t="n">
        <v>28237</v>
      </c>
      <c r="C7" s="4" t="inlineStr">
        <is>
          <t xml:space="preserve"> </t>
        </is>
      </c>
    </row>
    <row r="8">
      <c r="A8" s="4" t="inlineStr">
        <is>
          <t>Thereafter</t>
        </is>
      </c>
      <c r="B8" s="5" t="n">
        <v>1013</v>
      </c>
      <c r="C8" s="4" t="inlineStr">
        <is>
          <t xml:space="preserve"> </t>
        </is>
      </c>
    </row>
    <row r="9">
      <c r="A9" s="4" t="inlineStr">
        <is>
          <t>Total Lease Payments</t>
        </is>
      </c>
      <c r="B9" s="5" t="n">
        <v>1441973</v>
      </c>
      <c r="C9" s="4" t="inlineStr">
        <is>
          <t xml:space="preserve"> </t>
        </is>
      </c>
    </row>
    <row r="10">
      <c r="A10" s="4" t="inlineStr">
        <is>
          <t>Less: Imputed interest</t>
        </is>
      </c>
      <c r="B10" s="5" t="n">
        <v>-74061</v>
      </c>
      <c r="C10" s="4" t="inlineStr">
        <is>
          <t xml:space="preserve"> </t>
        </is>
      </c>
    </row>
    <row r="11">
      <c r="A11" s="4" t="inlineStr">
        <is>
          <t>Present Value of lease liabilities</t>
        </is>
      </c>
      <c r="B11" s="5" t="n">
        <v>1367912</v>
      </c>
      <c r="C11" s="6" t="n">
        <v>995938</v>
      </c>
    </row>
    <row r="12">
      <c r="A12" s="4" t="inlineStr">
        <is>
          <t>Less: Current portion</t>
        </is>
      </c>
      <c r="B12" s="5" t="n">
        <v>-531021</v>
      </c>
      <c r="C12" s="5" t="n">
        <v>-548678</v>
      </c>
    </row>
    <row r="13">
      <c r="A13" s="4" t="inlineStr">
        <is>
          <t>Non-Current portion</t>
        </is>
      </c>
      <c r="B13" s="6" t="n">
        <v>836891</v>
      </c>
      <c r="C13" s="6" t="n">
        <v>447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Sep. 30, 2022</t>
        </is>
      </c>
      <c r="C2" s="2" t="inlineStr">
        <is>
          <t>Sep. 30, 2021</t>
        </is>
      </c>
    </row>
    <row r="3">
      <c r="A3" s="4" t="inlineStr">
        <is>
          <t>Lease Agreement [Member]</t>
        </is>
      </c>
      <c r="B3" s="4" t="inlineStr">
        <is>
          <t xml:space="preserve"> </t>
        </is>
      </c>
      <c r="C3" s="4" t="inlineStr">
        <is>
          <t xml:space="preserve"> </t>
        </is>
      </c>
    </row>
    <row r="4">
      <c r="A4" s="4" t="inlineStr">
        <is>
          <t>Operating lease income</t>
        </is>
      </c>
      <c r="B4" s="6" t="n">
        <v>7812</v>
      </c>
      <c r="C4" s="6" t="n">
        <v>9155</v>
      </c>
    </row>
    <row r="5">
      <c r="A5" s="4" t="inlineStr">
        <is>
          <t>Minimum [Member]</t>
        </is>
      </c>
      <c r="B5" s="4" t="inlineStr">
        <is>
          <t xml:space="preserve"> </t>
        </is>
      </c>
      <c r="C5" s="4" t="inlineStr">
        <is>
          <t xml:space="preserve"> </t>
        </is>
      </c>
    </row>
    <row r="6">
      <c r="A6" s="4" t="inlineStr">
        <is>
          <t>Finance lease term</t>
        </is>
      </c>
      <c r="B6" s="4" t="inlineStr">
        <is>
          <t>1 year</t>
        </is>
      </c>
      <c r="C6" s="4" t="inlineStr">
        <is>
          <t xml:space="preserve"> </t>
        </is>
      </c>
    </row>
    <row r="7">
      <c r="A7" s="4" t="inlineStr">
        <is>
          <t>Operating lease term</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Finance lease term</t>
        </is>
      </c>
      <c r="B9" s="4" t="inlineStr">
        <is>
          <t>10 years</t>
        </is>
      </c>
      <c r="C9" s="4" t="inlineStr">
        <is>
          <t xml:space="preserve"> </t>
        </is>
      </c>
    </row>
    <row r="10">
      <c r="A10" s="4" t="inlineStr">
        <is>
          <t>Operating 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INVESTMENT (Details) - USD ($)</t>
        </is>
      </c>
      <c r="B1" s="2" t="inlineStr">
        <is>
          <t>Sep. 30, 2022</t>
        </is>
      </c>
      <c r="C1" s="2" t="inlineStr">
        <is>
          <t>Jun. 30, 2022</t>
        </is>
      </c>
    </row>
    <row r="2">
      <c r="A2" s="4" t="inlineStr">
        <is>
          <t>Gross investment</t>
        </is>
      </c>
      <c r="B2" s="6" t="n">
        <v>5688889</v>
      </c>
      <c r="C2" s="6" t="n">
        <v>5688889</v>
      </c>
    </row>
    <row r="3">
      <c r="A3" s="4" t="inlineStr">
        <is>
          <t>Cumulative net loss on investment</t>
        </is>
      </c>
      <c r="B3" s="5" t="n">
        <v>-3979279</v>
      </c>
      <c r="C3" s="5" t="n">
        <v>-3979279</v>
      </c>
    </row>
    <row r="4">
      <c r="A4" s="4" t="inlineStr">
        <is>
          <t>Cumulative other comprehensive income (loss)</t>
        </is>
      </c>
      <c r="B4" s="5" t="n">
        <v>-650242</v>
      </c>
      <c r="C4" s="5" t="n">
        <v>-650242</v>
      </c>
    </row>
    <row r="5">
      <c r="A5" s="4" t="inlineStr">
        <is>
          <t>Net investment</t>
        </is>
      </c>
      <c r="B5" s="5" t="n">
        <v>1059368</v>
      </c>
      <c r="C5" s="5" t="n">
        <v>1059368</v>
      </c>
    </row>
    <row r="6">
      <c r="A6" s="4" t="inlineStr">
        <is>
          <t>Drive Mate [Member]</t>
        </is>
      </c>
      <c r="B6" s="4" t="inlineStr">
        <is>
          <t xml:space="preserve"> </t>
        </is>
      </c>
      <c r="C6" s="4" t="inlineStr">
        <is>
          <t xml:space="preserve"> </t>
        </is>
      </c>
    </row>
    <row r="7">
      <c r="A7" s="4" t="inlineStr">
        <is>
          <t>Gross investment</t>
        </is>
      </c>
      <c r="B7" s="5" t="n">
        <v>1800000</v>
      </c>
      <c r="C7" s="5" t="n">
        <v>1800000</v>
      </c>
    </row>
    <row r="8">
      <c r="A8" s="4" t="inlineStr">
        <is>
          <t>Cumulative net loss on investment</t>
        </is>
      </c>
      <c r="B8" s="5" t="n">
        <v>-740632</v>
      </c>
      <c r="C8" s="5" t="n">
        <v>-740632</v>
      </c>
    </row>
    <row r="9">
      <c r="A9" s="4" t="inlineStr">
        <is>
          <t>Cumulative other comprehensive income (loss)</t>
        </is>
      </c>
      <c r="B9" s="4" t="inlineStr">
        <is>
          <t xml:space="preserve"> </t>
        </is>
      </c>
      <c r="C9" s="4" t="inlineStr">
        <is>
          <t xml:space="preserve"> </t>
        </is>
      </c>
    </row>
    <row r="10">
      <c r="A10" s="4" t="inlineStr">
        <is>
          <t>Net investment</t>
        </is>
      </c>
      <c r="B10" s="5" t="n">
        <v>1059368</v>
      </c>
      <c r="C10" s="5" t="n">
        <v>1059368</v>
      </c>
    </row>
    <row r="11">
      <c r="A11" s="4" t="inlineStr">
        <is>
          <t>WRLD 3D Inc [Member]</t>
        </is>
      </c>
      <c r="B11" s="4" t="inlineStr">
        <is>
          <t xml:space="preserve"> </t>
        </is>
      </c>
      <c r="C11" s="4" t="inlineStr">
        <is>
          <t xml:space="preserve"> </t>
        </is>
      </c>
    </row>
    <row r="12">
      <c r="A12" s="4" t="inlineStr">
        <is>
          <t>Gross investment</t>
        </is>
      </c>
      <c r="B12" s="5" t="n">
        <v>3888889</v>
      </c>
      <c r="C12" s="5" t="n">
        <v>3888889</v>
      </c>
    </row>
    <row r="13">
      <c r="A13" s="4" t="inlineStr">
        <is>
          <t>Cumulative net loss on investment</t>
        </is>
      </c>
      <c r="B13" s="5" t="n">
        <v>-3238647</v>
      </c>
      <c r="C13" s="5" t="n">
        <v>-3238647</v>
      </c>
    </row>
    <row r="14">
      <c r="A14" s="4" t="inlineStr">
        <is>
          <t>Cumulative other comprehensive income (loss)</t>
        </is>
      </c>
      <c r="B14" s="5" t="n">
        <v>-650242</v>
      </c>
      <c r="C14" s="5" t="n">
        <v>-650242</v>
      </c>
    </row>
    <row r="15">
      <c r="A15" s="4" t="inlineStr">
        <is>
          <t>Net investment</t>
        </is>
      </c>
      <c r="B15" s="4" t="inlineStr">
        <is>
          <t xml:space="preserve"> </t>
        </is>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LONG TERM INVESTMENT (Details Narrative) - USD ($)</t>
        </is>
      </c>
      <c r="E1" s="2" t="inlineStr">
        <is>
          <t>2 Months Ended</t>
        </is>
      </c>
      <c r="F1" s="2" t="inlineStr">
        <is>
          <t>3 Months Ended</t>
        </is>
      </c>
    </row>
    <row r="2">
      <c r="B2" s="2" t="inlineStr">
        <is>
          <t>Apr. 25, 2019</t>
        </is>
      </c>
      <c r="C2" s="2" t="inlineStr">
        <is>
          <t>Sep. 01, 2017</t>
        </is>
      </c>
      <c r="D2" s="2" t="inlineStr">
        <is>
          <t>Mar. 02, 2017</t>
        </is>
      </c>
      <c r="E2" s="2" t="inlineStr">
        <is>
          <t>Aug. 31, 2021</t>
        </is>
      </c>
      <c r="F2" s="2" t="inlineStr">
        <is>
          <t>Sep. 30, 2022</t>
        </is>
      </c>
      <c r="G2" s="2" t="inlineStr">
        <is>
          <t>Sep. 30, 2021</t>
        </is>
      </c>
    </row>
    <row r="3">
      <c r="A3" s="4" t="inlineStr">
        <is>
          <t>Share of net income loss from equity investment</t>
        </is>
      </c>
      <c r="B3" s="4" t="inlineStr">
        <is>
          <t xml:space="preserve"> </t>
        </is>
      </c>
      <c r="C3" s="4" t="inlineStr">
        <is>
          <t xml:space="preserve"> </t>
        </is>
      </c>
      <c r="D3" s="4" t="inlineStr">
        <is>
          <t xml:space="preserve"> </t>
        </is>
      </c>
      <c r="E3" s="4" t="inlineStr">
        <is>
          <t xml:space="preserve"> </t>
        </is>
      </c>
      <c r="F3" s="4" t="inlineStr">
        <is>
          <t xml:space="preserve"> </t>
        </is>
      </c>
      <c r="G3" s="6" t="n">
        <v>-160965</v>
      </c>
    </row>
    <row r="4">
      <c r="A4" s="4" t="inlineStr">
        <is>
          <t>WRLD3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financial interest</t>
        </is>
      </c>
      <c r="B5" s="4" t="inlineStr">
        <is>
          <t xml:space="preserve"> </t>
        </is>
      </c>
      <c r="C5" s="4" t="inlineStr">
        <is>
          <t xml:space="preserve"> </t>
        </is>
      </c>
      <c r="D5" s="6" t="n">
        <v>1111111</v>
      </c>
      <c r="E5" s="4" t="inlineStr">
        <is>
          <t xml:space="preserve"> </t>
        </is>
      </c>
      <c r="F5" s="4" t="inlineStr">
        <is>
          <t xml:space="preserve"> </t>
        </is>
      </c>
      <c r="G5" s="4" t="inlineStr">
        <is>
          <t xml:space="preserve"> </t>
        </is>
      </c>
    </row>
    <row r="6">
      <c r="A6" s="4" t="inlineStr">
        <is>
          <t>Payments to acquire investment</t>
        </is>
      </c>
      <c r="B6" s="4" t="inlineStr">
        <is>
          <t xml:space="preserve"> </t>
        </is>
      </c>
      <c r="C6" s="6" t="n">
        <v>555555</v>
      </c>
      <c r="D6" s="6" t="n">
        <v>555556</v>
      </c>
      <c r="E6" s="4" t="inlineStr">
        <is>
          <t xml:space="preserve"> </t>
        </is>
      </c>
      <c r="F6" s="4" t="inlineStr">
        <is>
          <t xml:space="preserve"> </t>
        </is>
      </c>
      <c r="G6" s="4" t="inlineStr">
        <is>
          <t xml:space="preserve"> </t>
        </is>
      </c>
    </row>
    <row r="7">
      <c r="A7" s="4" t="inlineStr">
        <is>
          <t>WRLD3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terest in subsidiary</t>
        </is>
      </c>
      <c r="B8" s="4" t="inlineStr">
        <is>
          <t xml:space="preserve"> </t>
        </is>
      </c>
      <c r="C8" s="4" t="inlineStr">
        <is>
          <t xml:space="preserve"> </t>
        </is>
      </c>
      <c r="D8" s="10" t="n">
        <v>0.049</v>
      </c>
      <c r="E8" s="4" t="inlineStr">
        <is>
          <t xml:space="preserve"> </t>
        </is>
      </c>
      <c r="F8" s="4" t="inlineStr">
        <is>
          <t xml:space="preserve"> </t>
        </is>
      </c>
      <c r="G8" s="4" t="inlineStr">
        <is>
          <t xml:space="preserve"> </t>
        </is>
      </c>
    </row>
    <row r="9">
      <c r="A9" s="4" t="inlineStr">
        <is>
          <t>Drivemate agreement [Member] | Drivemate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description</t>
        </is>
      </c>
      <c r="B10" s="4" t="inlineStr">
        <is>
          <t xml:space="preserve"> </t>
        </is>
      </c>
      <c r="C10" s="4" t="inlineStr">
        <is>
          <t xml:space="preserve"> </t>
        </is>
      </c>
      <c r="D10" s="4" t="inlineStr">
        <is>
          <t xml:space="preserve"> </t>
        </is>
      </c>
      <c r="E10" s="4" t="inlineStr">
        <is>
          <t xml:space="preserve"> </t>
        </is>
      </c>
      <c r="F10" s="4" t="inlineStr">
        <is>
          <t>Pursuant to the agreement, the number of
shares to be issued is adjusted as necessary to result in an equity ownership equal to 30% of the issued and outstanding shares at the
final payment date. As of September 30, 2022, the Company has been issued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t>
        </is>
      </c>
      <c r="G10" s="4" t="inlineStr">
        <is>
          <t xml:space="preserve"> </t>
        </is>
      </c>
    </row>
    <row r="11">
      <c r="A11" s="4" t="inlineStr">
        <is>
          <t>Share of net income loss from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63571</v>
      </c>
    </row>
    <row r="12">
      <c r="A12" s="4" t="inlineStr">
        <is>
          <t>Drivemate co ltd [Member] | Drivema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purchased</t>
        </is>
      </c>
      <c r="B13" s="5" t="n">
        <v>54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urchased, value</t>
        </is>
      </c>
      <c r="B14" s="6" t="n">
        <v>1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rivemate co ltd [Member] | Drivemate agreement [Member] | Serv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purchased, value</t>
        </is>
      </c>
      <c r="B16" s="5" t="n">
        <v>1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rivemate co ltd [Member] | Drivemate agreement [Member] | Service [Member] | Pay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purchased, value</t>
        </is>
      </c>
      <c r="B18" s="5" t="n">
        <v>1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rivemate co ltd [Member] | Drivemate agreement [Member] |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purchased, value</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rivemate co ltd [Member] | Drivemate agreement [Member] | Cash [Member] | Pa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purchased, value</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Sol P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of net income loss from equity investment</t>
        </is>
      </c>
      <c r="B24" s="4" t="inlineStr">
        <is>
          <t xml:space="preserve"> </t>
        </is>
      </c>
      <c r="C24" s="4" t="inlineStr">
        <is>
          <t xml:space="preserve"> </t>
        </is>
      </c>
      <c r="D24" s="4" t="inlineStr">
        <is>
          <t xml:space="preserve"> </t>
        </is>
      </c>
      <c r="E24" s="6" t="n">
        <v>97394</v>
      </c>
      <c r="F24" s="4" t="inlineStr">
        <is>
          <t xml:space="preserve"> </t>
        </is>
      </c>
      <c r="G24" s="4" t="inlineStr">
        <is>
          <t xml:space="preserve"> </t>
        </is>
      </c>
    </row>
    <row r="25">
      <c r="A25" s="4" t="inlineStr">
        <is>
          <t>Payments to acquire investment</t>
        </is>
      </c>
      <c r="B25" s="4" t="inlineStr">
        <is>
          <t xml:space="preserve"> </t>
        </is>
      </c>
      <c r="C25" s="6" t="n">
        <v>2777778</v>
      </c>
      <c r="D25" s="4" t="inlineStr">
        <is>
          <t xml:space="preserve"> </t>
        </is>
      </c>
      <c r="E25" s="4" t="inlineStr">
        <is>
          <t xml:space="preserve"> </t>
        </is>
      </c>
      <c r="F25" s="4" t="inlineStr">
        <is>
          <t xml:space="preserve"> </t>
        </is>
      </c>
      <c r="G25" s="4" t="inlineStr">
        <is>
          <t xml:space="preserve"> </t>
        </is>
      </c>
    </row>
    <row r="26">
      <c r="A26" s="4" t="inlineStr">
        <is>
          <t>Purchase of investment, percentage</t>
        </is>
      </c>
      <c r="B26" s="4" t="inlineStr">
        <is>
          <t xml:space="preserve"> </t>
        </is>
      </c>
      <c r="C26" s="10" t="n">
        <v>0.122</v>
      </c>
      <c r="D26" s="4" t="inlineStr">
        <is>
          <t xml:space="preserve"> </t>
        </is>
      </c>
      <c r="E26" s="4" t="inlineStr">
        <is>
          <t xml:space="preserve"> </t>
        </is>
      </c>
      <c r="F26" s="4" t="inlineStr">
        <is>
          <t xml:space="preserve"> </t>
        </is>
      </c>
      <c r="G26" s="4" t="inlineStr">
        <is>
          <t xml:space="preserve"> </t>
        </is>
      </c>
    </row>
    <row r="27">
      <c r="A27" s="4" t="inlineStr">
        <is>
          <t>Drivemate agreement [Member] | Drivemate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terest, percentage</t>
        </is>
      </c>
      <c r="B28" s="11" t="n">
        <v>0.3</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2</t>
        </is>
      </c>
      <c r="C1" s="2" t="inlineStr">
        <is>
          <t>Jun. 30, 2022</t>
        </is>
      </c>
    </row>
    <row r="2">
      <c r="A2" s="3" t="inlineStr">
        <is>
          <t>Goodwill and Intangible Assets Disclosure [Abstract]</t>
        </is>
      </c>
      <c r="B2" s="4" t="inlineStr">
        <is>
          <t xml:space="preserve"> </t>
        </is>
      </c>
      <c r="C2" s="4" t="inlineStr">
        <is>
          <t xml:space="preserve"> </t>
        </is>
      </c>
    </row>
    <row r="3">
      <c r="A3" s="4" t="inlineStr">
        <is>
          <t>Product Licenses - Cost</t>
        </is>
      </c>
      <c r="B3" s="6" t="n">
        <v>47244997</v>
      </c>
      <c r="C3" s="6" t="n">
        <v>47244997</v>
      </c>
    </row>
    <row r="4">
      <c r="A4" s="4" t="inlineStr">
        <is>
          <t>Effect of Translation Adjustment</t>
        </is>
      </c>
      <c r="B4" s="5" t="n">
        <v>-21828001</v>
      </c>
      <c r="C4" s="5" t="n">
        <v>-19914206</v>
      </c>
    </row>
    <row r="5">
      <c r="A5" s="4" t="inlineStr">
        <is>
          <t>Accumulated Amortization</t>
        </is>
      </c>
      <c r="B5" s="5" t="n">
        <v>-24306379</v>
      </c>
      <c r="C5" s="5" t="n">
        <v>-25743121</v>
      </c>
    </row>
    <row r="6">
      <c r="A6" s="4" t="inlineStr">
        <is>
          <t>Net Balance</t>
        </is>
      </c>
      <c r="B6" s="6" t="n">
        <v>1110617</v>
      </c>
      <c r="C6" s="6" t="n">
        <v>15876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Sep. 30, 2022</t>
        </is>
      </c>
      <c r="C2" s="2" t="inlineStr">
        <is>
          <t>Sep. 30, 2021</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6" t="n">
        <v>1110617</v>
      </c>
      <c r="C4" s="4" t="inlineStr">
        <is>
          <t xml:space="preserve"> </t>
        </is>
      </c>
      <c r="D4" s="6" t="n">
        <v>1587670</v>
      </c>
    </row>
    <row r="5">
      <c r="A5" s="4" t="inlineStr">
        <is>
          <t>Product Licens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net</t>
        </is>
      </c>
      <c r="B7" s="5" t="n">
        <v>1110617</v>
      </c>
      <c r="C7" s="4" t="inlineStr">
        <is>
          <t xml:space="preserve"> </t>
        </is>
      </c>
      <c r="D7" s="4" t="inlineStr">
        <is>
          <t xml:space="preserve"> </t>
        </is>
      </c>
    </row>
    <row r="8">
      <c r="A8" s="4" t="inlineStr">
        <is>
          <t>Amortization expenses of intangible assets</t>
        </is>
      </c>
      <c r="B8" s="6" t="n">
        <v>322820</v>
      </c>
      <c r="C8" s="6" t="n">
        <v>440284</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37971</v>
      </c>
      <c r="C4" s="6" t="n">
        <v>55049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45003</v>
      </c>
      <c r="C6" s="5" t="n">
        <v>980006</v>
      </c>
    </row>
    <row r="7">
      <c r="A7" s="4" t="inlineStr">
        <is>
          <t>Provision for bad debts</t>
        </is>
      </c>
      <c r="B7" s="5" t="n">
        <v>-47479</v>
      </c>
      <c r="C7" s="5" t="n">
        <v>-45274</v>
      </c>
    </row>
    <row r="8">
      <c r="A8" s="4" t="inlineStr">
        <is>
          <t>Share of net loss from investment under equity method</t>
        </is>
      </c>
      <c r="B8" s="4" t="inlineStr">
        <is>
          <t xml:space="preserve"> </t>
        </is>
      </c>
      <c r="C8" s="5" t="n">
        <v>160965</v>
      </c>
    </row>
    <row r="9">
      <c r="A9" s="4" t="inlineStr">
        <is>
          <t>(Gain) loss on sale of assets</t>
        </is>
      </c>
      <c r="B9" s="5" t="n">
        <v>-23296</v>
      </c>
      <c r="C9" s="5" t="n">
        <v>110600</v>
      </c>
    </row>
    <row r="10">
      <c r="A10" s="4" t="inlineStr">
        <is>
          <t>Stock based compensation</t>
        </is>
      </c>
      <c r="B10" s="5" t="n">
        <v>81834</v>
      </c>
      <c r="C10" s="5" t="n">
        <v>3003</v>
      </c>
    </row>
    <row r="11">
      <c r="A11" s="3" t="inlineStr">
        <is>
          <t>Changes in operating assets and liabilities:</t>
        </is>
      </c>
      <c r="B11" s="4" t="inlineStr">
        <is>
          <t xml:space="preserve"> </t>
        </is>
      </c>
      <c r="C11" s="4" t="inlineStr">
        <is>
          <t xml:space="preserve"> </t>
        </is>
      </c>
    </row>
    <row r="12">
      <c r="A12" s="4" t="inlineStr">
        <is>
          <t>Accounts receivable</t>
        </is>
      </c>
      <c r="B12" s="5" t="n">
        <v>815132</v>
      </c>
      <c r="C12" s="5" t="n">
        <v>-2034434</v>
      </c>
    </row>
    <row r="13">
      <c r="A13" s="4" t="inlineStr">
        <is>
          <t>Revenues in excess of billing</t>
        </is>
      </c>
      <c r="B13" s="5" t="n">
        <v>337996</v>
      </c>
      <c r="C13" s="5" t="n">
        <v>-1952228</v>
      </c>
    </row>
    <row r="14">
      <c r="A14" s="4" t="inlineStr">
        <is>
          <t>Other current assets</t>
        </is>
      </c>
      <c r="B14" s="5" t="n">
        <v>-340390</v>
      </c>
      <c r="C14" s="5" t="n">
        <v>-35342</v>
      </c>
    </row>
    <row r="15">
      <c r="A15" s="4" t="inlineStr">
        <is>
          <t>Accounts payable and accrued expenses</t>
        </is>
      </c>
      <c r="B15" s="5" t="n">
        <v>687453</v>
      </c>
      <c r="C15" s="5" t="n">
        <v>-43293</v>
      </c>
    </row>
    <row r="16">
      <c r="A16" s="4" t="inlineStr">
        <is>
          <t>Unearned revenue</t>
        </is>
      </c>
      <c r="B16" s="5" t="n">
        <v>-619425</v>
      </c>
      <c r="C16" s="5" t="n">
        <v>-1086151</v>
      </c>
    </row>
    <row r="17">
      <c r="A17" s="4" t="inlineStr">
        <is>
          <t>Net cash provided by (used in) operating activities</t>
        </is>
      </c>
      <c r="B17" s="5" t="n">
        <v>1298857</v>
      </c>
      <c r="C17" s="5" t="n">
        <v>-3391653</v>
      </c>
    </row>
    <row r="18">
      <c r="A18" s="3" t="inlineStr">
        <is>
          <t>Cash flows from investing activities:</t>
        </is>
      </c>
      <c r="B18" s="4" t="inlineStr">
        <is>
          <t xml:space="preserve"> </t>
        </is>
      </c>
      <c r="C18" s="4" t="inlineStr">
        <is>
          <t xml:space="preserve"> </t>
        </is>
      </c>
    </row>
    <row r="19">
      <c r="A19" s="4" t="inlineStr">
        <is>
          <t>Purchases of property and equipment</t>
        </is>
      </c>
      <c r="B19" s="5" t="n">
        <v>-1347601</v>
      </c>
      <c r="C19" s="5" t="n">
        <v>-216112</v>
      </c>
    </row>
    <row r="20">
      <c r="A20" s="4" t="inlineStr">
        <is>
          <t>Sales of property and equipment</t>
        </is>
      </c>
      <c r="B20" s="5" t="n">
        <v>453607</v>
      </c>
      <c r="C20" s="5" t="n">
        <v>19705</v>
      </c>
    </row>
    <row r="21">
      <c r="A21" s="4" t="inlineStr">
        <is>
          <t>Net cash used in investing activities</t>
        </is>
      </c>
      <c r="B21" s="5" t="n">
        <v>-893994</v>
      </c>
      <c r="C21" s="5" t="n">
        <v>-196407</v>
      </c>
    </row>
    <row r="22">
      <c r="A22" s="3" t="inlineStr">
        <is>
          <t>Cash flows from financing activities:</t>
        </is>
      </c>
      <c r="B22" s="4" t="inlineStr">
        <is>
          <t xml:space="preserve"> </t>
        </is>
      </c>
      <c r="C22" s="4" t="inlineStr">
        <is>
          <t xml:space="preserve"> </t>
        </is>
      </c>
    </row>
    <row r="23">
      <c r="A23" s="4" t="inlineStr">
        <is>
          <t>Purchase of treasury stock</t>
        </is>
      </c>
      <c r="B23" s="4" t="inlineStr">
        <is>
          <t xml:space="preserve"> </t>
        </is>
      </c>
      <c r="C23" s="5" t="n">
        <v>-100106</v>
      </c>
    </row>
    <row r="24">
      <c r="A24" s="4" t="inlineStr">
        <is>
          <t>Payments on finance lease obligations and loans - net</t>
        </is>
      </c>
      <c r="B24" s="5" t="n">
        <v>-445737</v>
      </c>
      <c r="C24" s="5" t="n">
        <v>-363464</v>
      </c>
    </row>
    <row r="25">
      <c r="A25" s="4" t="inlineStr">
        <is>
          <t>Net cash used in financing activities</t>
        </is>
      </c>
      <c r="B25" s="5" t="n">
        <v>-445737</v>
      </c>
      <c r="C25" s="5" t="n">
        <v>-463570</v>
      </c>
    </row>
    <row r="26">
      <c r="A26" s="4" t="inlineStr">
        <is>
          <t>Effect of exchange rate changes</t>
        </is>
      </c>
      <c r="B26" s="5" t="n">
        <v>-2999975</v>
      </c>
      <c r="C26" s="5" t="n">
        <v>-2653648</v>
      </c>
    </row>
    <row r="27">
      <c r="A27" s="4" t="inlineStr">
        <is>
          <t>Net decrease in cash and cash equivalents</t>
        </is>
      </c>
      <c r="B27" s="5" t="n">
        <v>-3040849</v>
      </c>
      <c r="C27" s="5" t="n">
        <v>-6705278</v>
      </c>
    </row>
    <row r="28">
      <c r="A28" s="4" t="inlineStr">
        <is>
          <t>Cash and cash equivalents at beginning of the period</t>
        </is>
      </c>
      <c r="B28" s="5" t="n">
        <v>23963797</v>
      </c>
      <c r="C28" s="5" t="n">
        <v>33705154</v>
      </c>
    </row>
    <row r="29">
      <c r="A29" s="4" t="inlineStr">
        <is>
          <t>Cash and cash equivalents at end of period</t>
        </is>
      </c>
      <c r="B29" s="5" t="n">
        <v>20922948</v>
      </c>
      <c r="C29" s="5" t="n">
        <v>26999876</v>
      </c>
    </row>
    <row r="30">
      <c r="A30" s="3" t="inlineStr">
        <is>
          <t>Cash paid during the period for:</t>
        </is>
      </c>
      <c r="B30" s="4" t="inlineStr">
        <is>
          <t xml:space="preserve"> </t>
        </is>
      </c>
      <c r="C30" s="4" t="inlineStr">
        <is>
          <t xml:space="preserve"> </t>
        </is>
      </c>
    </row>
    <row r="31">
      <c r="A31" s="4" t="inlineStr">
        <is>
          <t>Interest</t>
        </is>
      </c>
      <c r="B31" s="5" t="n">
        <v>94942</v>
      </c>
      <c r="C31" s="5" t="n">
        <v>191835</v>
      </c>
    </row>
    <row r="32">
      <c r="A32" s="4" t="inlineStr">
        <is>
          <t>Taxes</t>
        </is>
      </c>
      <c r="B32" s="6" t="n">
        <v>172064</v>
      </c>
      <c r="C32" s="6" t="n">
        <v>1550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6" t="n">
        <v>1192101</v>
      </c>
      <c r="C3" s="6" t="n">
        <v>1175527</v>
      </c>
    </row>
    <row r="4">
      <c r="A4" s="4" t="inlineStr">
        <is>
          <t>Accrued Liabilities</t>
        </is>
      </c>
      <c r="B4" s="5" t="n">
        <v>3559319</v>
      </c>
      <c r="C4" s="5" t="n">
        <v>3507415</v>
      </c>
    </row>
    <row r="5">
      <c r="A5" s="4" t="inlineStr">
        <is>
          <t>Accrued Payroll</t>
        </is>
      </c>
      <c r="B5" s="5" t="n">
        <v>1462209</v>
      </c>
      <c r="C5" s="5" t="n">
        <v>1397605</v>
      </c>
    </row>
    <row r="6">
      <c r="A6" s="4" t="inlineStr">
        <is>
          <t>Accrued Payroll Taxes</t>
        </is>
      </c>
      <c r="B6" s="5" t="n">
        <v>143409</v>
      </c>
      <c r="C6" s="5" t="n">
        <v>153416</v>
      </c>
    </row>
    <row r="7">
      <c r="A7" s="4" t="inlineStr">
        <is>
          <t>Taxes Payable</t>
        </is>
      </c>
      <c r="B7" s="5" t="n">
        <v>398392</v>
      </c>
      <c r="C7" s="5" t="n">
        <v>328755</v>
      </c>
    </row>
    <row r="8">
      <c r="A8" s="4" t="inlineStr">
        <is>
          <t>Other Payable</t>
        </is>
      </c>
      <c r="B8" s="5" t="n">
        <v>274097</v>
      </c>
      <c r="C8" s="5" t="n">
        <v>250823</v>
      </c>
    </row>
    <row r="9">
      <c r="A9" s="4" t="inlineStr">
        <is>
          <t>Total</t>
        </is>
      </c>
      <c r="B9" s="6" t="n">
        <v>7029527</v>
      </c>
      <c r="C9" s="6" t="n">
        <v>68135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NENTS OF NOTES PAYABLE AND CAPITAL LEASES (Details) - USD ($)</t>
        </is>
      </c>
      <c r="C1" s="2" t="inlineStr">
        <is>
          <t>Sep. 30, 2022</t>
        </is>
      </c>
      <c r="D1" s="2" t="inlineStr">
        <is>
          <t>Jun. 30, 2022</t>
        </is>
      </c>
    </row>
    <row r="2">
      <c r="A2" s="3" t="inlineStr">
        <is>
          <t>Debt Instrument [Line Items]</t>
        </is>
      </c>
      <c r="C2" s="4" t="inlineStr">
        <is>
          <t xml:space="preserve"> </t>
        </is>
      </c>
      <c r="D2" s="4" t="inlineStr">
        <is>
          <t xml:space="preserve"> </t>
        </is>
      </c>
    </row>
    <row r="3">
      <c r="A3" s="4" t="inlineStr">
        <is>
          <t>Total</t>
        </is>
      </c>
      <c r="C3" s="6" t="n">
        <v>7664430</v>
      </c>
      <c r="D3" s="6" t="n">
        <v>8974797</v>
      </c>
    </row>
    <row r="4">
      <c r="A4" s="4" t="inlineStr">
        <is>
          <t>Current Maturities</t>
        </is>
      </c>
      <c r="C4" s="5" t="n">
        <v>7394254</v>
      </c>
      <c r="D4" s="5" t="n">
        <v>8532050</v>
      </c>
    </row>
    <row r="5">
      <c r="A5" s="4" t="inlineStr">
        <is>
          <t>Long-Term Maturities</t>
        </is>
      </c>
      <c r="C5" s="5" t="n">
        <v>270176</v>
      </c>
      <c r="D5" s="5" t="n">
        <v>442747</v>
      </c>
    </row>
    <row r="6">
      <c r="A6" s="4" t="inlineStr">
        <is>
          <t>Subsidiary Finance Leases, Total</t>
        </is>
      </c>
      <c r="B6" s="4" t="inlineStr">
        <is>
          <t>[1]</t>
        </is>
      </c>
      <c r="C6" s="5" t="n">
        <v>54998</v>
      </c>
      <c r="D6" s="5" t="n">
        <v>68571</v>
      </c>
    </row>
    <row r="7">
      <c r="A7" s="4" t="inlineStr">
        <is>
          <t>Subsidiary Finance Leases, Current Maturities</t>
        </is>
      </c>
      <c r="B7" s="4" t="inlineStr">
        <is>
          <t>[1]</t>
        </is>
      </c>
      <c r="C7" s="5" t="n">
        <v>32718</v>
      </c>
      <c r="D7" s="5" t="n">
        <v>35095</v>
      </c>
    </row>
    <row r="8">
      <c r="A8" s="4" t="inlineStr">
        <is>
          <t>Subsidiary Finance Leases, Long-Term Maturities</t>
        </is>
      </c>
      <c r="B8" s="4" t="inlineStr">
        <is>
          <t>[1]</t>
        </is>
      </c>
      <c r="C8" s="5" t="n">
        <v>22280</v>
      </c>
      <c r="D8" s="5" t="n">
        <v>33476</v>
      </c>
    </row>
    <row r="9">
      <c r="A9" s="4" t="inlineStr">
        <is>
          <t>Total</t>
        </is>
      </c>
      <c r="C9" s="5" t="n">
        <v>7719428</v>
      </c>
      <c r="D9" s="5" t="n">
        <v>9043368</v>
      </c>
    </row>
    <row r="10">
      <c r="A10" s="4" t="inlineStr">
        <is>
          <t>Current Maturities</t>
        </is>
      </c>
      <c r="C10" s="5" t="n">
        <v>7426972</v>
      </c>
      <c r="D10" s="5" t="n">
        <v>8567145</v>
      </c>
    </row>
    <row r="11">
      <c r="A11" s="4" t="inlineStr">
        <is>
          <t>Long-Term Maturities</t>
        </is>
      </c>
      <c r="C11" s="5" t="n">
        <v>292456</v>
      </c>
      <c r="D11" s="5" t="n">
        <v>476223</v>
      </c>
    </row>
    <row r="12">
      <c r="A12" s="4" t="inlineStr">
        <is>
          <t>D And O Insuranc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t>
        </is>
      </c>
      <c r="B14" s="4" t="inlineStr">
        <is>
          <t>[2]</t>
        </is>
      </c>
      <c r="C14" s="5" t="n">
        <v>34344</v>
      </c>
      <c r="D14" s="5" t="n">
        <v>89552</v>
      </c>
    </row>
    <row r="15">
      <c r="A15" s="4" t="inlineStr">
        <is>
          <t>Current Maturities</t>
        </is>
      </c>
      <c r="B15" s="4" t="inlineStr">
        <is>
          <t>[2]</t>
        </is>
      </c>
      <c r="C15" s="5" t="n">
        <v>34344</v>
      </c>
      <c r="D15" s="5" t="n">
        <v>89552</v>
      </c>
    </row>
    <row r="16">
      <c r="A16" s="4" t="inlineStr">
        <is>
          <t>Long-Term Maturities</t>
        </is>
      </c>
      <c r="B16" s="4" t="inlineStr">
        <is>
          <t>[2]</t>
        </is>
      </c>
      <c r="C16" s="4" t="inlineStr">
        <is>
          <t xml:space="preserve"> </t>
        </is>
      </c>
      <c r="D16" s="4" t="inlineStr">
        <is>
          <t xml:space="preserve"> </t>
        </is>
      </c>
    </row>
    <row r="17">
      <c r="A17" s="4" t="inlineStr">
        <is>
          <t>Bank Overdraft Facility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t>
        </is>
      </c>
      <c r="B19" s="4" t="inlineStr">
        <is>
          <t>[3]</t>
        </is>
      </c>
      <c r="C19" s="4" t="inlineStr">
        <is>
          <t xml:space="preserve"> </t>
        </is>
      </c>
      <c r="D19" s="4" t="inlineStr">
        <is>
          <t xml:space="preserve"> </t>
        </is>
      </c>
    </row>
    <row r="20">
      <c r="A20" s="4" t="inlineStr">
        <is>
          <t>Current Maturities</t>
        </is>
      </c>
      <c r="B20" s="4" t="inlineStr">
        <is>
          <t>[3]</t>
        </is>
      </c>
      <c r="C20" s="4" t="inlineStr">
        <is>
          <t xml:space="preserve"> </t>
        </is>
      </c>
      <c r="D20" s="4" t="inlineStr">
        <is>
          <t xml:space="preserve"> </t>
        </is>
      </c>
    </row>
    <row r="21">
      <c r="A21" s="4" t="inlineStr">
        <is>
          <t>Long-Term Maturities</t>
        </is>
      </c>
      <c r="B21" s="4" t="inlineStr">
        <is>
          <t>[3]</t>
        </is>
      </c>
      <c r="C21" s="4" t="inlineStr">
        <is>
          <t xml:space="preserve"> </t>
        </is>
      </c>
      <c r="D21" s="4" t="inlineStr">
        <is>
          <t xml:space="preserve"> </t>
        </is>
      </c>
    </row>
    <row r="22">
      <c r="A22" s="4" t="inlineStr">
        <is>
          <t>Term Finance Facility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t>
        </is>
      </c>
      <c r="B24" s="4" t="inlineStr">
        <is>
          <t>[4]</t>
        </is>
      </c>
      <c r="C24" s="5" t="n">
        <v>190425</v>
      </c>
      <c r="D24" s="5" t="n">
        <v>423101</v>
      </c>
    </row>
    <row r="25">
      <c r="A25" s="4" t="inlineStr">
        <is>
          <t>Current Maturities</t>
        </is>
      </c>
      <c r="B25" s="4" t="inlineStr">
        <is>
          <t>[4]</t>
        </is>
      </c>
      <c r="C25" s="5" t="n">
        <v>190425</v>
      </c>
      <c r="D25" s="5" t="n">
        <v>423101</v>
      </c>
    </row>
    <row r="26">
      <c r="A26" s="4" t="inlineStr">
        <is>
          <t>Long-Term Maturities</t>
        </is>
      </c>
      <c r="B26" s="4" t="inlineStr">
        <is>
          <t>[4]</t>
        </is>
      </c>
      <c r="C26" s="4" t="inlineStr">
        <is>
          <t xml:space="preserve"> </t>
        </is>
      </c>
      <c r="D26" s="4" t="inlineStr">
        <is>
          <t xml:space="preserve"> </t>
        </is>
      </c>
    </row>
    <row r="27">
      <c r="A27" s="4" t="inlineStr">
        <is>
          <t>Loan Payable Bank One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t>
        </is>
      </c>
      <c r="B29" s="4" t="inlineStr">
        <is>
          <t>[5]</t>
        </is>
      </c>
      <c r="C29" s="5" t="n">
        <v>2192694</v>
      </c>
      <c r="D29" s="5" t="n">
        <v>2434749</v>
      </c>
    </row>
    <row r="30">
      <c r="A30" s="4" t="inlineStr">
        <is>
          <t>Current Maturities</t>
        </is>
      </c>
      <c r="B30" s="4" t="inlineStr">
        <is>
          <t>[5]</t>
        </is>
      </c>
      <c r="C30" s="5" t="n">
        <v>2192694</v>
      </c>
      <c r="D30" s="5" t="n">
        <v>2434749</v>
      </c>
    </row>
    <row r="31">
      <c r="A31" s="4" t="inlineStr">
        <is>
          <t>Long-Term Maturities</t>
        </is>
      </c>
      <c r="B31" s="4" t="inlineStr">
        <is>
          <t>[5]</t>
        </is>
      </c>
      <c r="C31" s="4" t="inlineStr">
        <is>
          <t xml:space="preserve"> </t>
        </is>
      </c>
      <c r="D31" s="4" t="inlineStr">
        <is>
          <t xml:space="preserve"> </t>
        </is>
      </c>
    </row>
    <row r="32">
      <c r="A32" s="4" t="inlineStr">
        <is>
          <t>Loan Payable Bank Two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t>
        </is>
      </c>
      <c r="B34" s="4" t="inlineStr">
        <is>
          <t>[6]</t>
        </is>
      </c>
      <c r="C34" s="4" t="inlineStr">
        <is>
          <t xml:space="preserve"> </t>
        </is>
      </c>
      <c r="D34" s="4" t="inlineStr">
        <is>
          <t xml:space="preserve"> </t>
        </is>
      </c>
    </row>
    <row r="35">
      <c r="A35" s="4" t="inlineStr">
        <is>
          <t>Current Maturities</t>
        </is>
      </c>
      <c r="B35" s="4" t="inlineStr">
        <is>
          <t>[6]</t>
        </is>
      </c>
      <c r="C35" s="4" t="inlineStr">
        <is>
          <t xml:space="preserve"> </t>
        </is>
      </c>
      <c r="D35" s="4" t="inlineStr">
        <is>
          <t xml:space="preserve"> </t>
        </is>
      </c>
    </row>
    <row r="36">
      <c r="A36" s="4" t="inlineStr">
        <is>
          <t>Long-Term Maturities</t>
        </is>
      </c>
      <c r="B36" s="4" t="inlineStr">
        <is>
          <t>[6]</t>
        </is>
      </c>
      <c r="C36" s="4" t="inlineStr">
        <is>
          <t xml:space="preserve"> </t>
        </is>
      </c>
      <c r="D36" s="4" t="inlineStr">
        <is>
          <t xml:space="preserve"> </t>
        </is>
      </c>
    </row>
    <row r="37">
      <c r="A37" s="4" t="inlineStr">
        <is>
          <t>Loan Payable Bank Three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t>
        </is>
      </c>
      <c r="B39" s="4" t="inlineStr">
        <is>
          <t>[7]</t>
        </is>
      </c>
      <c r="C39" s="5" t="n">
        <v>1666447</v>
      </c>
      <c r="D39" s="5" t="n">
        <v>1850409</v>
      </c>
    </row>
    <row r="40">
      <c r="A40" s="4" t="inlineStr">
        <is>
          <t>Current Maturities</t>
        </is>
      </c>
      <c r="B40" s="4" t="inlineStr">
        <is>
          <t>[7]</t>
        </is>
      </c>
      <c r="C40" s="5" t="n">
        <v>1666447</v>
      </c>
      <c r="D40" s="5" t="n">
        <v>1850409</v>
      </c>
    </row>
    <row r="41">
      <c r="A41" s="4" t="inlineStr">
        <is>
          <t>Long-Term Maturities</t>
        </is>
      </c>
      <c r="B41" s="4" t="inlineStr">
        <is>
          <t>[7]</t>
        </is>
      </c>
      <c r="C41" s="4" t="inlineStr">
        <is>
          <t xml:space="preserve"> </t>
        </is>
      </c>
      <c r="D41" s="4" t="inlineStr">
        <is>
          <t xml:space="preserve"> </t>
        </is>
      </c>
    </row>
    <row r="42">
      <c r="A42" s="4" t="inlineStr">
        <is>
          <t>Loan Payable Bank Four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t>
        </is>
      </c>
      <c r="B44" s="4" t="inlineStr">
        <is>
          <t>[8]</t>
        </is>
      </c>
      <c r="C44" s="5" t="n">
        <v>3069772</v>
      </c>
      <c r="D44" s="5" t="n">
        <v>3408648</v>
      </c>
    </row>
    <row r="45">
      <c r="A45" s="4" t="inlineStr">
        <is>
          <t>Current Maturities</t>
        </is>
      </c>
      <c r="B45" s="4" t="inlineStr">
        <is>
          <t>[8]</t>
        </is>
      </c>
      <c r="C45" s="5" t="n">
        <v>3069772</v>
      </c>
      <c r="D45" s="5" t="n">
        <v>3408648</v>
      </c>
    </row>
    <row r="46">
      <c r="A46" s="4" t="inlineStr">
        <is>
          <t>Long-Term Maturities</t>
        </is>
      </c>
      <c r="B46" s="4" t="inlineStr">
        <is>
          <t>[8]</t>
        </is>
      </c>
      <c r="C46" s="4" t="inlineStr">
        <is>
          <t xml:space="preserve"> </t>
        </is>
      </c>
      <c r="D46" s="4" t="inlineStr">
        <is>
          <t xml:space="preserve"> </t>
        </is>
      </c>
    </row>
    <row r="47">
      <c r="A47" s="4" t="inlineStr">
        <is>
          <t>Sale and Lease Back Financing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t>
        </is>
      </c>
      <c r="B49" s="4" t="inlineStr">
        <is>
          <t>[9]</t>
        </is>
      </c>
      <c r="C49" s="5" t="n">
        <v>407166</v>
      </c>
      <c r="D49" s="5" t="n">
        <v>619108</v>
      </c>
    </row>
    <row r="50">
      <c r="A50" s="4" t="inlineStr">
        <is>
          <t>Current Maturities</t>
        </is>
      </c>
      <c r="B50" s="4" t="inlineStr">
        <is>
          <t>[9]</t>
        </is>
      </c>
      <c r="C50" s="5" t="n">
        <v>144372</v>
      </c>
      <c r="D50" s="5" t="n">
        <v>189226</v>
      </c>
    </row>
    <row r="51">
      <c r="A51" s="4" t="inlineStr">
        <is>
          <t>Long-Term Maturities</t>
        </is>
      </c>
      <c r="B51" s="4" t="inlineStr">
        <is>
          <t>[9]</t>
        </is>
      </c>
      <c r="C51" s="5" t="n">
        <v>262794</v>
      </c>
      <c r="D51" s="5" t="n">
        <v>429882</v>
      </c>
    </row>
    <row r="52">
      <c r="A52" s="4" t="inlineStr">
        <is>
          <t>Term Finance Facility One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Total</t>
        </is>
      </c>
      <c r="B54" s="4" t="inlineStr">
        <is>
          <t>[10]</t>
        </is>
      </c>
      <c r="C54" s="5" t="n">
        <v>24348</v>
      </c>
      <c r="D54" s="5" t="n">
        <v>31204</v>
      </c>
    </row>
    <row r="55">
      <c r="A55" s="4" t="inlineStr">
        <is>
          <t>Current Maturities</t>
        </is>
      </c>
      <c r="B55" s="4" t="inlineStr">
        <is>
          <t>[10]</t>
        </is>
      </c>
      <c r="C55" s="5" t="n">
        <v>16966</v>
      </c>
      <c r="D55" s="5" t="n">
        <v>18339</v>
      </c>
    </row>
    <row r="56">
      <c r="A56" s="4" t="inlineStr">
        <is>
          <t>Long-Term Maturities</t>
        </is>
      </c>
      <c r="B56" s="4" t="inlineStr">
        <is>
          <t>[10]</t>
        </is>
      </c>
      <c r="C56" s="5" t="n">
        <v>7382</v>
      </c>
      <c r="D56" s="5" t="n">
        <v>12865</v>
      </c>
    </row>
    <row r="57">
      <c r="A57" s="4" t="inlineStr">
        <is>
          <t>Insurance Financing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Total</t>
        </is>
      </c>
      <c r="B59" s="4" t="inlineStr">
        <is>
          <t>[11]</t>
        </is>
      </c>
      <c r="C59" s="5" t="n">
        <v>79234</v>
      </c>
      <c r="D59" s="5" t="n">
        <v>118026</v>
      </c>
    </row>
    <row r="60">
      <c r="A60" s="4" t="inlineStr">
        <is>
          <t>Current Maturities</t>
        </is>
      </c>
      <c r="B60" s="4" t="inlineStr">
        <is>
          <t>[11]</t>
        </is>
      </c>
      <c r="C60" s="5" t="n">
        <v>79234</v>
      </c>
      <c r="D60" s="5" t="n">
        <v>118026</v>
      </c>
    </row>
    <row r="61">
      <c r="A61" s="4" t="inlineStr">
        <is>
          <t>Long-Term Maturities</t>
        </is>
      </c>
      <c r="B61" s="4" t="inlineStr">
        <is>
          <t>[11]</t>
        </is>
      </c>
      <c r="C61" s="4" t="inlineStr">
        <is>
          <t xml:space="preserve"> </t>
        </is>
      </c>
      <c r="D61" s="4" t="inlineStr">
        <is>
          <t xml:space="preserve"> </t>
        </is>
      </c>
    </row>
    <row r="62"/>
    <row r="63">
      <c r="A63" s="4" t="inlineStr">
        <is>
          <t>[1]The Company leases
various fixed assets under finance lease arrangements expiring in various years through 2025.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September 30, 2022 and 2021.[2]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7.0% 300,000 333,333 5.5% Ni 43,422,699 190,425 86,887,974 423,101 3% 500,000,000 2,192,694 500,000,000 2,434,749 10% 3% 53,000,000 235,057 Nil 17.8% 14.0% 380,000,000 1,666,447 380,000,000 1,850,409 10% 3% 900,000,000 3,946,849 900,000,000 4,382,548 700,000,000 3,069,772 700,000,000 3,408,648 10% 3% 92,846,015 407,166 262,794 144,372 127,140,038 619,108 429,882 189,226 9.0% 16.0% 69,549 77,277 1,349 1,499 24,348 7,382 16,966 31,204 12,865 18,339 6.14% 79,234 96,781 9.7% 12.7%</t>
        </is>
      </c>
    </row>
  </sheetData>
  <mergeCells count="3">
    <mergeCell ref="A1:B1"/>
    <mergeCell ref="A62:C62"/>
    <mergeCell ref="A63:C6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2" customWidth="1" min="12" max="12"/>
    <col width="14" customWidth="1" min="13" max="13"/>
    <col width="13" customWidth="1" min="14" max="14"/>
  </cols>
  <sheetData>
    <row r="1">
      <c r="A1" s="1" t="inlineStr">
        <is>
          <t>SCHEDULE OF COMPONENTS OF NOTES PAYABLE AND CAPITAL LEASES (Details) (Parenthetical)</t>
        </is>
      </c>
      <c r="D1" s="2" t="inlineStr">
        <is>
          <t>3 Months Ended</t>
        </is>
      </c>
    </row>
    <row r="2">
      <c r="B2" s="2" t="inlineStr">
        <is>
          <t>Mar. 31, 2019 USD ($)</t>
        </is>
      </c>
      <c r="C2" s="2" t="inlineStr">
        <is>
          <t>Mar. 31, 2019 GBP (£)</t>
        </is>
      </c>
      <c r="D2" s="2" t="inlineStr">
        <is>
          <t>Sep. 30, 2022 USD ($)</t>
        </is>
      </c>
      <c r="E2" s="2" t="inlineStr">
        <is>
          <t>Sep. 30, 2022 INR (₨)</t>
        </is>
      </c>
      <c r="F2" s="2" t="inlineStr">
        <is>
          <t>Sep. 30, 2022 GBP (£)</t>
        </is>
      </c>
      <c r="G2" s="2" t="inlineStr">
        <is>
          <t>Jun. 30, 2022 USD ($)</t>
        </is>
      </c>
      <c r="H2" s="2" t="inlineStr">
        <is>
          <t>Jun. 30, 2022 INR (₨)</t>
        </is>
      </c>
      <c r="I2" s="2" t="inlineStr">
        <is>
          <t>Jun. 30, 2022 GBP (£)</t>
        </is>
      </c>
      <c r="J2" s="2" t="inlineStr">
        <is>
          <t>Aug. 19, 2019</t>
        </is>
      </c>
      <c r="K2" s="2" t="inlineStr">
        <is>
          <t>Apr. 01, 2019</t>
        </is>
      </c>
      <c r="L2" s="2" t="inlineStr">
        <is>
          <t>Mar. 31, 2019 GBP (£)</t>
        </is>
      </c>
      <c r="M2" s="2" t="inlineStr">
        <is>
          <t>Feb. 09, 2018</t>
        </is>
      </c>
      <c r="N2" s="2" t="inlineStr">
        <is>
          <t>May 25,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1</v>
      </c>
      <c r="K4" s="11" t="n">
        <v>0.1</v>
      </c>
      <c r="L4" s="4" t="inlineStr">
        <is>
          <t xml:space="preserve"> </t>
        </is>
      </c>
      <c r="M4" s="11" t="n">
        <v>0.1</v>
      </c>
      <c r="N4" s="11" t="n">
        <v>0.05</v>
      </c>
    </row>
    <row r="5">
      <c r="A5" s="4" t="inlineStr">
        <is>
          <t>Long term liabilities</t>
        </is>
      </c>
      <c r="B5" s="4" t="inlineStr">
        <is>
          <t xml:space="preserve"> </t>
        </is>
      </c>
      <c r="C5" s="4" t="inlineStr">
        <is>
          <t xml:space="preserve"> </t>
        </is>
      </c>
      <c r="D5" s="6" t="n">
        <v>6219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irtual Lease Services Limited [Member] |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facility, maximum borrowing capacity</t>
        </is>
      </c>
      <c r="B8" s="4" t="inlineStr">
        <is>
          <t xml:space="preserve"> </t>
        </is>
      </c>
      <c r="C8" s="4" t="inlineStr">
        <is>
          <t xml:space="preserve"> </t>
        </is>
      </c>
      <c r="D8" s="6" t="n">
        <v>24348</v>
      </c>
      <c r="E8" s="4" t="inlineStr">
        <is>
          <t xml:space="preserve"> </t>
        </is>
      </c>
      <c r="F8" s="4" t="inlineStr">
        <is>
          <t xml:space="preserve"> </t>
        </is>
      </c>
      <c r="G8" s="6" t="n">
        <v>3120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t>
        </is>
      </c>
      <c r="B9" s="4" t="inlineStr">
        <is>
          <t xml:space="preserve"> </t>
        </is>
      </c>
      <c r="C9" s="4" t="inlineStr">
        <is>
          <t xml:space="preserve"> </t>
        </is>
      </c>
      <c r="D9" s="10" t="n">
        <v>0.0614</v>
      </c>
      <c r="E9" s="10" t="n">
        <v>0.0614</v>
      </c>
      <c r="F9" s="10" t="n">
        <v>0.0614</v>
      </c>
      <c r="G9" s="10" t="n">
        <v>0.0614</v>
      </c>
      <c r="H9" s="10" t="n">
        <v>0.0614</v>
      </c>
      <c r="I9" s="10" t="n">
        <v>0.061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t>
        </is>
      </c>
      <c r="B10" s="6" t="n">
        <v>772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69549</v>
      </c>
      <c r="M10" s="4" t="inlineStr">
        <is>
          <t xml:space="preserve"> </t>
        </is>
      </c>
      <c r="N10" s="4" t="inlineStr">
        <is>
          <t xml:space="preserve"> </t>
        </is>
      </c>
    </row>
    <row r="11">
      <c r="A11" s="4" t="inlineStr">
        <is>
          <t>Line of credit, current</t>
        </is>
      </c>
      <c r="B11" s="4" t="inlineStr">
        <is>
          <t xml:space="preserve"> </t>
        </is>
      </c>
      <c r="C11" s="4" t="inlineStr">
        <is>
          <t xml:space="preserve"> </t>
        </is>
      </c>
      <c r="D11" s="6" t="n">
        <v>16966</v>
      </c>
      <c r="E11" s="4" t="inlineStr">
        <is>
          <t xml:space="preserve"> </t>
        </is>
      </c>
      <c r="F11" s="4" t="inlineStr">
        <is>
          <t xml:space="preserve"> </t>
        </is>
      </c>
      <c r="G11" s="6" t="n">
        <v>1833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monthly payments</t>
        </is>
      </c>
      <c r="B12" s="6" t="n">
        <v>1499</v>
      </c>
      <c r="C12" s="9" t="n">
        <v>13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 term liabilities</t>
        </is>
      </c>
      <c r="B13" s="4" t="inlineStr">
        <is>
          <t xml:space="preserve"> </t>
        </is>
      </c>
      <c r="C13" s="4" t="inlineStr">
        <is>
          <t xml:space="preserve"> </t>
        </is>
      </c>
      <c r="D13" s="5" t="n">
        <v>7382</v>
      </c>
      <c r="E13" s="4" t="inlineStr">
        <is>
          <t xml:space="preserve"> </t>
        </is>
      </c>
      <c r="F13" s="4" t="inlineStr">
        <is>
          <t xml:space="preserve"> </t>
        </is>
      </c>
      <c r="G13" s="5" t="n">
        <v>128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irtual Lease Services Limited [Member] | Insurance Financing [Member] | Directors and Offic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current</t>
        </is>
      </c>
      <c r="B16" s="4" t="inlineStr">
        <is>
          <t xml:space="preserve"> </t>
        </is>
      </c>
      <c r="C16" s="4" t="inlineStr">
        <is>
          <t xml:space="preserve"> </t>
        </is>
      </c>
      <c r="D16" s="5" t="n">
        <v>79234</v>
      </c>
      <c r="E16" s="4" t="inlineStr">
        <is>
          <t xml:space="preserve"> </t>
        </is>
      </c>
      <c r="F16" s="4" t="inlineStr">
        <is>
          <t xml:space="preserve"> </t>
        </is>
      </c>
      <c r="G16" s="5" t="n">
        <v>9678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SBC Bank [Member] | NetSol PK Asia - Pacif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maximum borrowing capacity</t>
        </is>
      </c>
      <c r="B19" s="4" t="inlineStr">
        <is>
          <t xml:space="preserve"> </t>
        </is>
      </c>
      <c r="C19" s="4" t="inlineStr">
        <is>
          <t xml:space="preserve"> </t>
        </is>
      </c>
      <c r="D19" s="6" t="n">
        <v>333333</v>
      </c>
      <c r="E19" s="4" t="inlineStr">
        <is>
          <t xml:space="preserve"> </t>
        </is>
      </c>
      <c r="F19" s="9" t="n">
        <v>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t>
        </is>
      </c>
      <c r="B20" s="4" t="inlineStr">
        <is>
          <t xml:space="preserve"> </t>
        </is>
      </c>
      <c r="C20" s="4" t="inlineStr">
        <is>
          <t xml:space="preserve"> </t>
        </is>
      </c>
      <c r="D20" s="10" t="n">
        <v>0.055</v>
      </c>
      <c r="E20" s="10" t="n">
        <v>0.055</v>
      </c>
      <c r="F20" s="10" t="n">
        <v>0.05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ment fee percentage</t>
        </is>
      </c>
      <c r="B22" s="4" t="inlineStr">
        <is>
          <t xml:space="preserve"> </t>
        </is>
      </c>
      <c r="C22" s="4" t="inlineStr">
        <is>
          <t xml:space="preserve"> </t>
        </is>
      </c>
      <c r="D22" s="11"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kari Bank Limited [Member] | NetSol P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6" t="n">
        <v>2192694</v>
      </c>
      <c r="E25" s="12" t="n">
        <v>500000000</v>
      </c>
      <c r="F25" s="4" t="inlineStr">
        <is>
          <t xml:space="preserve"> </t>
        </is>
      </c>
      <c r="G25" s="6" t="n">
        <v>2434749</v>
      </c>
      <c r="H25" s="12" t="n">
        <v>5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t>
        </is>
      </c>
      <c r="B26" s="4" t="inlineStr">
        <is>
          <t xml:space="preserve"> </t>
        </is>
      </c>
      <c r="C26" s="4" t="inlineStr">
        <is>
          <t xml:space="preserve"> </t>
        </is>
      </c>
      <c r="D26" s="11" t="n">
        <v>0.1</v>
      </c>
      <c r="E26" s="11" t="n">
        <v>0.1</v>
      </c>
      <c r="F26" s="11" t="n">
        <v>0.1</v>
      </c>
      <c r="G26" s="11" t="n">
        <v>0.03</v>
      </c>
      <c r="H26" s="11" t="n">
        <v>0.03</v>
      </c>
      <c r="I26" s="11" t="n">
        <v>0.0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skari Bank Limited [Member] | NetSol PK [Member] | Refinance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maximum borrowing capacity</t>
        </is>
      </c>
      <c r="B29" s="4" t="inlineStr">
        <is>
          <t xml:space="preserve"> </t>
        </is>
      </c>
      <c r="C29" s="4" t="inlineStr">
        <is>
          <t xml:space="preserve"> </t>
        </is>
      </c>
      <c r="D29" s="6" t="n">
        <v>190425</v>
      </c>
      <c r="E29" s="12" t="n">
        <v>43422699</v>
      </c>
      <c r="F29" s="4" t="inlineStr">
        <is>
          <t xml:space="preserve"> </t>
        </is>
      </c>
      <c r="G29" s="6" t="n">
        <v>423101</v>
      </c>
      <c r="H29" s="12" t="n">
        <v>8688797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terest rate</t>
        </is>
      </c>
      <c r="B30" s="4" t="inlineStr">
        <is>
          <t xml:space="preserve"> </t>
        </is>
      </c>
      <c r="C30" s="4" t="inlineStr">
        <is>
          <t xml:space="preserve"> </t>
        </is>
      </c>
      <c r="D30" s="11" t="n">
        <v>0.03</v>
      </c>
      <c r="E30" s="11" t="n">
        <v>0.03</v>
      </c>
      <c r="F30" s="11" t="n">
        <v>0.03</v>
      </c>
      <c r="G30" s="11" t="n">
        <v>0.03</v>
      </c>
      <c r="H30" s="11" t="n">
        <v>0.03</v>
      </c>
      <c r="I30" s="11" t="n">
        <v>0.03</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skari Bank Limited [Member] | NetSol PK [Member] | Running Finance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maximum borrowing capacity</t>
        </is>
      </c>
      <c r="B33" s="4" t="inlineStr">
        <is>
          <t xml:space="preserve"> </t>
        </is>
      </c>
      <c r="C33" s="4" t="inlineStr">
        <is>
          <t xml:space="preserve"> </t>
        </is>
      </c>
      <c r="D33" s="6" t="n">
        <v>235057</v>
      </c>
      <c r="E33" s="12" t="n">
        <v>5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t>
        </is>
      </c>
      <c r="B34" s="4" t="inlineStr">
        <is>
          <t xml:space="preserve"> </t>
        </is>
      </c>
      <c r="C34" s="4" t="inlineStr">
        <is>
          <t xml:space="preserve"> </t>
        </is>
      </c>
      <c r="D34" s="10" t="n">
        <v>0.178</v>
      </c>
      <c r="E34" s="10" t="n">
        <v>0.178</v>
      </c>
      <c r="F34" s="10" t="n">
        <v>0.178</v>
      </c>
      <c r="G34" s="11" t="n">
        <v>0.14</v>
      </c>
      <c r="H34" s="11" t="n">
        <v>0.14</v>
      </c>
      <c r="I34" s="11" t="n">
        <v>0.1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covenant description</t>
        </is>
      </c>
      <c r="B36" s="4" t="inlineStr">
        <is>
          <t xml:space="preserve"> </t>
        </is>
      </c>
      <c r="C36" s="4" t="inlineStr">
        <is>
          <t xml:space="preserve"> </t>
        </is>
      </c>
      <c r="D36" s="4" t="inlineStr">
        <is>
          <t>This facility requires
                                                                                                                                                                 NetSol PK to maintain a long-term debt equity ratio of 60:40 and the current ratio of 1:1. As of September 30, 2022, NetSol PK was
                                                                                                                                                                 in compliance with this covenant.</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mba Bank Limited [Member] | NetSol PK [Member] | Refinance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maximum borrowing capacity</t>
        </is>
      </c>
      <c r="B39" s="4" t="inlineStr">
        <is>
          <t xml:space="preserve"> </t>
        </is>
      </c>
      <c r="C39" s="4" t="inlineStr">
        <is>
          <t xml:space="preserve"> </t>
        </is>
      </c>
      <c r="D39" s="6" t="n">
        <v>1666447</v>
      </c>
      <c r="E39" s="12" t="n">
        <v>380000000</v>
      </c>
      <c r="F39" s="4" t="inlineStr">
        <is>
          <t xml:space="preserve"> </t>
        </is>
      </c>
      <c r="G39" s="6" t="n">
        <v>1850409</v>
      </c>
      <c r="H39" s="12" t="n">
        <v>38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terest rate</t>
        </is>
      </c>
      <c r="B40" s="4" t="inlineStr">
        <is>
          <t xml:space="preserve"> </t>
        </is>
      </c>
      <c r="C40" s="4" t="inlineStr">
        <is>
          <t xml:space="preserve"> </t>
        </is>
      </c>
      <c r="D40" s="11" t="n">
        <v>0.1</v>
      </c>
      <c r="E40" s="11" t="n">
        <v>0.1</v>
      </c>
      <c r="F40" s="11" t="n">
        <v>0.1</v>
      </c>
      <c r="G40" s="11" t="n">
        <v>0.03</v>
      </c>
      <c r="H40" s="11" t="n">
        <v>0.03</v>
      </c>
      <c r="I40" s="11" t="n">
        <v>0.0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venant description</t>
        </is>
      </c>
      <c r="B41" s="4" t="inlineStr">
        <is>
          <t xml:space="preserve"> </t>
        </is>
      </c>
      <c r="C41" s="4" t="inlineStr">
        <is>
          <t xml:space="preserve"> </t>
        </is>
      </c>
      <c r="D41" s="4" t="inlineStr">
        <is>
          <t>During the tenure of the
                                                                                                                                                             loan, the facilities from Samba Bank Limited require NetSol PK to maintain at a minimum a current ratio of 1:1, an interest coverage
                                                                                                                                                             ratio of 4 times, a leverage ratio of 2 times, and a debt service coverage ratio of 4 times. As of September 30, 2022, NetSol PK was
                                                                                                                                                             in compliance with these covenant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Habib Metro Bank Limited [Member] | Refinance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facility, maximum borrowing capacity</t>
        </is>
      </c>
      <c r="B44" s="4" t="inlineStr">
        <is>
          <t xml:space="preserve"> </t>
        </is>
      </c>
      <c r="C44" s="4" t="inlineStr">
        <is>
          <t xml:space="preserve"> </t>
        </is>
      </c>
      <c r="D44" s="6" t="n">
        <v>3946849</v>
      </c>
      <c r="E44" s="12" t="n">
        <v>900000000</v>
      </c>
      <c r="F44" s="4" t="inlineStr">
        <is>
          <t xml:space="preserve"> </t>
        </is>
      </c>
      <c r="G44" s="6" t="n">
        <v>4382548</v>
      </c>
      <c r="H44" s="12" t="n">
        <v>90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Habib Metro Bank Limited [Member] | NetSol PK [Member] | Refinance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maximum borrowing capacity</t>
        </is>
      </c>
      <c r="B47" s="4" t="inlineStr">
        <is>
          <t xml:space="preserve"> </t>
        </is>
      </c>
      <c r="C47" s="4" t="inlineStr">
        <is>
          <t xml:space="preserve"> </t>
        </is>
      </c>
      <c r="D47" s="6" t="n">
        <v>3069772</v>
      </c>
      <c r="E47" s="12" t="n">
        <v>700000000</v>
      </c>
      <c r="F47" s="4" t="inlineStr">
        <is>
          <t xml:space="preserve"> </t>
        </is>
      </c>
      <c r="G47" s="6" t="n">
        <v>3408648</v>
      </c>
      <c r="H47" s="12" t="n">
        <v>7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t>
        </is>
      </c>
      <c r="B48" s="4" t="inlineStr">
        <is>
          <t xml:space="preserve"> </t>
        </is>
      </c>
      <c r="C48" s="4" t="inlineStr">
        <is>
          <t xml:space="preserve"> </t>
        </is>
      </c>
      <c r="D48" s="11" t="n">
        <v>0.1</v>
      </c>
      <c r="E48" s="11" t="n">
        <v>0.1</v>
      </c>
      <c r="F48" s="11" t="n">
        <v>0.1</v>
      </c>
      <c r="G48" s="11" t="n">
        <v>0.03</v>
      </c>
      <c r="H48" s="11" t="n">
        <v>0.03</v>
      </c>
      <c r="I48" s="11" t="n">
        <v>0.03</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Habib Metro Bank Limited [Member] | NetSol PK [Member] | Sale and Lease Back Financ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 facility, maximum borrowing capacity</t>
        </is>
      </c>
      <c r="B51" s="4" t="inlineStr">
        <is>
          <t xml:space="preserve"> </t>
        </is>
      </c>
      <c r="C51" s="4" t="inlineStr">
        <is>
          <t xml:space="preserve"> </t>
        </is>
      </c>
      <c r="D51" s="6" t="n">
        <v>407166</v>
      </c>
      <c r="E51" s="12" t="n">
        <v>92846015</v>
      </c>
      <c r="F51" s="4" t="inlineStr">
        <is>
          <t xml:space="preserve"> </t>
        </is>
      </c>
      <c r="G51" s="6" t="n">
        <v>619108</v>
      </c>
      <c r="H51" s="12" t="n">
        <v>12714003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interest rate</t>
        </is>
      </c>
      <c r="B52" s="4" t="inlineStr">
        <is>
          <t xml:space="preserve"> </t>
        </is>
      </c>
      <c r="C52" s="4" t="inlineStr">
        <is>
          <t xml:space="preserve"> </t>
        </is>
      </c>
      <c r="D52" s="11" t="n">
        <v>0.09</v>
      </c>
      <c r="E52" s="11" t="n">
        <v>0.09</v>
      </c>
      <c r="F52" s="11" t="n">
        <v>0.09</v>
      </c>
      <c r="G52" s="11" t="n">
        <v>0.16</v>
      </c>
      <c r="H52" s="11" t="n">
        <v>0.16</v>
      </c>
      <c r="I52" s="11" t="n">
        <v>0.16</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long term</t>
        </is>
      </c>
      <c r="B53" s="4" t="inlineStr">
        <is>
          <t xml:space="preserve"> </t>
        </is>
      </c>
      <c r="C53" s="4" t="inlineStr">
        <is>
          <t xml:space="preserve"> </t>
        </is>
      </c>
      <c r="D53" s="6" t="n">
        <v>262794</v>
      </c>
      <c r="E53" s="4" t="inlineStr">
        <is>
          <t xml:space="preserve"> </t>
        </is>
      </c>
      <c r="F53" s="4" t="inlineStr">
        <is>
          <t xml:space="preserve"> </t>
        </is>
      </c>
      <c r="G53" s="6" t="n">
        <v>42988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of credit, current</t>
        </is>
      </c>
      <c r="B54" s="4" t="inlineStr">
        <is>
          <t xml:space="preserve"> </t>
        </is>
      </c>
      <c r="C54" s="4" t="inlineStr">
        <is>
          <t xml:space="preserve"> </t>
        </is>
      </c>
      <c r="D54" s="6" t="n">
        <v>144372</v>
      </c>
      <c r="E54" s="4" t="inlineStr">
        <is>
          <t xml:space="preserve"> </t>
        </is>
      </c>
      <c r="F54" s="4" t="inlineStr">
        <is>
          <t xml:space="preserve"> </t>
        </is>
      </c>
      <c r="G54" s="6" t="n">
        <v>18922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nimum [Member] | Virtual Lease Services Limited [Member] | Insurance Financing [Member] | Directors and Offic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t>
        </is>
      </c>
      <c r="B57" s="4" t="inlineStr">
        <is>
          <t xml:space="preserve"> </t>
        </is>
      </c>
      <c r="C57" s="4" t="inlineStr">
        <is>
          <t xml:space="preserve"> </t>
        </is>
      </c>
      <c r="D57" s="10" t="n">
        <v>0.097</v>
      </c>
      <c r="E57" s="10" t="n">
        <v>0.097</v>
      </c>
      <c r="F57" s="10" t="n">
        <v>0.09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Member] | Virtual Lease Services Limited [Member] | Insurance Financing [Member] | Directors and Offic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0" t="n">
        <v>0.127</v>
      </c>
      <c r="H60" s="10" t="n">
        <v>0.127</v>
      </c>
      <c r="I60" s="10" t="n">
        <v>0.127</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rectors and Officers and Error and Omissions Liability Insuranc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interest rate</t>
        </is>
      </c>
      <c r="B63" s="4" t="inlineStr">
        <is>
          <t xml:space="preserve"> </t>
        </is>
      </c>
      <c r="C63" s="4" t="inlineStr">
        <is>
          <t xml:space="preserve"> </t>
        </is>
      </c>
      <c r="D63" s="11" t="n">
        <v>0.05</v>
      </c>
      <c r="E63" s="11" t="n">
        <v>0.05</v>
      </c>
      <c r="F63" s="11" t="n">
        <v>0.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irectors and Officers and Error and Omissions Liability Insuranc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of credit facility interest rate</t>
        </is>
      </c>
      <c r="B66" s="4" t="inlineStr">
        <is>
          <t xml:space="preserve"> </t>
        </is>
      </c>
      <c r="C66" s="4" t="inlineStr">
        <is>
          <t xml:space="preserve"> </t>
        </is>
      </c>
      <c r="D66" s="4" t="inlineStr">
        <is>
          <t xml:space="preserve"> </t>
        </is>
      </c>
      <c r="E66" s="4" t="inlineStr">
        <is>
          <t xml:space="preserve"> </t>
        </is>
      </c>
      <c r="F66" s="4" t="inlineStr">
        <is>
          <t xml:space="preserve"> </t>
        </is>
      </c>
      <c r="G66" s="11" t="n">
        <v>0.07000000000000001</v>
      </c>
      <c r="H66" s="11" t="n">
        <v>0.07000000000000001</v>
      </c>
      <c r="I66" s="11" t="n">
        <v>0.07000000000000001</v>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4">
    <mergeCell ref="A1:A2"/>
    <mergeCell ref="B1:C1"/>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8" customWidth="1" min="2" max="2"/>
  </cols>
  <sheetData>
    <row r="1">
      <c r="A1" s="1" t="inlineStr">
        <is>
          <t>SCHEDULE OF AGGREGATE MINIMUM FUTURE LEASE PAYMENTS UNDER CAPITAL LEASES (Details)</t>
        </is>
      </c>
      <c r="B1" s="2" t="inlineStr">
        <is>
          <t>Sep. 30, 2022 USD ($)</t>
        </is>
      </c>
    </row>
    <row r="2">
      <c r="A2" s="3" t="inlineStr">
        <is>
          <t>Debt Disclosure [Abstract]</t>
        </is>
      </c>
      <c r="B2" s="4" t="inlineStr">
        <is>
          <t xml:space="preserve"> </t>
        </is>
      </c>
    </row>
    <row r="3">
      <c r="A3" s="4" t="inlineStr">
        <is>
          <t>Within year 1</t>
        </is>
      </c>
      <c r="B3" s="6" t="n">
        <v>37312</v>
      </c>
    </row>
    <row r="4">
      <c r="A4" s="4" t="inlineStr">
        <is>
          <t>Within year 2</t>
        </is>
      </c>
      <c r="B4" s="5" t="n">
        <v>22390</v>
      </c>
    </row>
    <row r="5">
      <c r="A5" s="4" t="inlineStr">
        <is>
          <t>Within year 3</t>
        </is>
      </c>
      <c r="B5" s="5" t="n">
        <v>1058</v>
      </c>
    </row>
    <row r="6">
      <c r="A6" s="4" t="inlineStr">
        <is>
          <t>Total Minimum Lease Payments</t>
        </is>
      </c>
      <c r="B6" s="5" t="n">
        <v>60760</v>
      </c>
    </row>
    <row r="7">
      <c r="A7" s="4" t="inlineStr">
        <is>
          <t>Interest Expense relating to future periods</t>
        </is>
      </c>
      <c r="B7" s="5" t="n">
        <v>-5762</v>
      </c>
    </row>
    <row r="8">
      <c r="A8" s="4" t="inlineStr">
        <is>
          <t>Present Value of minimum lease payments</t>
        </is>
      </c>
      <c r="B8" s="5" t="n">
        <v>54998</v>
      </c>
    </row>
    <row r="9">
      <c r="A9" s="4" t="inlineStr">
        <is>
          <t>Less: Current portion</t>
        </is>
      </c>
      <c r="B9" s="6" t="n">
        <v>-32718</v>
      </c>
    </row>
    <row r="10">
      <c r="A10" s="4" t="inlineStr">
        <is>
          <t>Finance Lease, Liability, Current, Statement of Financial Position [Extensible Enumeration]</t>
        </is>
      </c>
      <c r="B10" s="4" t="inlineStr">
        <is>
          <t>Current portion of loans and obligations under finance leases</t>
        </is>
      </c>
    </row>
    <row r="11">
      <c r="A11" s="4" t="inlineStr">
        <is>
          <t>Non-Current portion</t>
        </is>
      </c>
      <c r="B11" s="6" t="n">
        <v>22280</v>
      </c>
    </row>
    <row r="12">
      <c r="A12" s="4" t="inlineStr">
        <is>
          <t>Finance Lease, Liability, Noncurrent, Statement of Financial Position [Extensible Enumeration]</t>
        </is>
      </c>
      <c r="B12" s="4" t="inlineStr">
        <is>
          <t>Loans and obligations under finance leases; less current matur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SCHEDULE OF AGGREGATE FUTURE LONG TERM DEBT PAYMENTS (Details)</t>
        </is>
      </c>
      <c r="B1" s="2" t="inlineStr">
        <is>
          <t>Sep. 30, 2022 USD ($)</t>
        </is>
      </c>
    </row>
    <row r="2">
      <c r="A2" s="3" t="inlineStr">
        <is>
          <t>Debt Disclosure [Abstract]</t>
        </is>
      </c>
      <c r="B2" s="4" t="inlineStr">
        <is>
          <t xml:space="preserve"> </t>
        </is>
      </c>
    </row>
    <row r="3">
      <c r="A3" s="4" t="inlineStr">
        <is>
          <t>Within year 1</t>
        </is>
      </c>
      <c r="B3" s="6" t="n">
        <v>351765</v>
      </c>
    </row>
    <row r="4">
      <c r="A4" s="4" t="inlineStr">
        <is>
          <t>Within year 2</t>
        </is>
      </c>
      <c r="B4" s="5" t="n">
        <v>164169</v>
      </c>
    </row>
    <row r="5">
      <c r="A5" s="4" t="inlineStr">
        <is>
          <t>Within year 3</t>
        </is>
      </c>
      <c r="B5" s="5" t="n">
        <v>106005</v>
      </c>
    </row>
    <row r="6">
      <c r="A6" s="4" t="inlineStr">
        <is>
          <t>Total Loan Payments</t>
        </is>
      </c>
      <c r="B6" s="5" t="n">
        <v>621939</v>
      </c>
    </row>
    <row r="7">
      <c r="A7" s="4" t="inlineStr">
        <is>
          <t>Less: Current portion</t>
        </is>
      </c>
      <c r="B7" s="5" t="n">
        <v>-351763</v>
      </c>
    </row>
    <row r="8">
      <c r="A8" s="4" t="inlineStr">
        <is>
          <t>Non-Current portion</t>
        </is>
      </c>
      <c r="B8" s="6" t="n">
        <v>2701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t>
        </is>
      </c>
      <c r="B1" s="2" t="inlineStr">
        <is>
          <t>3 Months Ended</t>
        </is>
      </c>
    </row>
    <row r="2">
      <c r="B2" s="2" t="inlineStr">
        <is>
          <t>Sep. 30, 2022</t>
        </is>
      </c>
      <c r="C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ssuance of common stock value for services</t>
        </is>
      </c>
      <c r="B4" s="6" t="n">
        <v>39750</v>
      </c>
      <c r="C4" s="6" t="n">
        <v>12009</v>
      </c>
    </row>
    <row r="5">
      <c r="A5" s="4" t="inlineStr">
        <is>
          <t>Board of Directors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Issuance of common stock shares for services</t>
        </is>
      </c>
      <c r="B7" s="5" t="n">
        <v>12660</v>
      </c>
      <c r="C7" s="4" t="inlineStr">
        <is>
          <t xml:space="preserve"> </t>
        </is>
      </c>
    </row>
    <row r="8">
      <c r="A8" s="4" t="inlineStr">
        <is>
          <t>Issuance of common stock value for services</t>
        </is>
      </c>
      <c r="B8" s="6" t="n">
        <v>39750</v>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DENTIFIABLE ASSETS (Details) - USD ($)</t>
        </is>
      </c>
      <c r="B1" s="2" t="inlineStr">
        <is>
          <t>Sep. 30, 2022</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Identifiable assets</t>
        </is>
      </c>
      <c r="B3" s="6" t="n">
        <v>66445632</v>
      </c>
      <c r="C3" s="6" t="n">
        <v>72608632</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dentifiable assets</t>
        </is>
      </c>
      <c r="B6" s="5" t="n">
        <v>1758935</v>
      </c>
      <c r="C6" s="5" t="n">
        <v>844178</v>
      </c>
    </row>
    <row r="7">
      <c r="A7" s="4" t="inlineStr">
        <is>
          <t>North Ame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assets</t>
        </is>
      </c>
      <c r="B9" s="5" t="n">
        <v>6548741</v>
      </c>
      <c r="C9" s="5" t="n">
        <v>6442219</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Identifiable assets</t>
        </is>
      </c>
      <c r="B12" s="5" t="n">
        <v>8354174</v>
      </c>
      <c r="C12" s="5" t="n">
        <v>8727530</v>
      </c>
    </row>
    <row r="13">
      <c r="A13" s="4" t="inlineStr">
        <is>
          <t>Asia Pacific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dentifiable assets</t>
        </is>
      </c>
      <c r="B15" s="6" t="n">
        <v>49783782</v>
      </c>
      <c r="C15" s="6" t="n">
        <v>565947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NVESTMENT UNDER EQUITY METHOD (Details) - USD ($)</t>
        </is>
      </c>
      <c r="B1" s="2" t="inlineStr">
        <is>
          <t>Sep. 30, 2022</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Equity method investments</t>
        </is>
      </c>
      <c r="B3" s="6" t="n">
        <v>1059368</v>
      </c>
      <c r="C3" s="6" t="n">
        <v>1059368</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Equity method investments</t>
        </is>
      </c>
      <c r="B6" s="4" t="inlineStr">
        <is>
          <t xml:space="preserve"> </t>
        </is>
      </c>
      <c r="C6" s="4" t="inlineStr">
        <is>
          <t xml:space="preserve"> </t>
        </is>
      </c>
    </row>
    <row r="7">
      <c r="A7" s="4" t="inlineStr">
        <is>
          <t>Asia Pacific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Equity method investments</t>
        </is>
      </c>
      <c r="B9" s="6" t="n">
        <v>1059368</v>
      </c>
      <c r="C9" s="6" t="n">
        <v>10593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OPERATING INFORMATION (Details) - USD ($)</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Total net revenues</t>
        </is>
      </c>
      <c r="B4" s="6" t="n">
        <v>12706119</v>
      </c>
      <c r="C4" s="6" t="n">
        <v>13420761</v>
      </c>
    </row>
    <row r="5">
      <c r="A5" s="4" t="inlineStr">
        <is>
          <t>Net income (loss) after taxes and before non-controlling interest</t>
        </is>
      </c>
      <c r="B5" s="5" t="n">
        <v>-437971</v>
      </c>
      <c r="C5" s="5" t="n">
        <v>550495</v>
      </c>
    </row>
    <row r="6">
      <c r="A6" s="4" t="inlineStr">
        <is>
          <t>Depreciation and amortization</t>
        </is>
      </c>
      <c r="B6" s="5" t="n">
        <v>845003</v>
      </c>
      <c r="C6" s="5" t="n">
        <v>980006</v>
      </c>
    </row>
    <row r="7">
      <c r="A7" s="4" t="inlineStr">
        <is>
          <t>Interest expense</t>
        </is>
      </c>
      <c r="B7" s="5" t="n">
        <v>121610</v>
      </c>
      <c r="C7" s="5" t="n">
        <v>101013</v>
      </c>
    </row>
    <row r="8">
      <c r="A8" s="4" t="inlineStr">
        <is>
          <t>Income tax expense</t>
        </is>
      </c>
      <c r="B8" s="5" t="n">
        <v>193348</v>
      </c>
      <c r="C8" s="5" t="n">
        <v>167627</v>
      </c>
    </row>
    <row r="9">
      <c r="A9" s="4" t="inlineStr">
        <is>
          <t>Intersegment Eliminatio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et revenues</t>
        </is>
      </c>
      <c r="B11" s="5" t="n">
        <v>1825678</v>
      </c>
      <c r="C11" s="5" t="n">
        <v>2687298</v>
      </c>
    </row>
    <row r="12">
      <c r="A12" s="4" t="inlineStr">
        <is>
          <t>North Americ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income (loss) after taxes and before non-controlling interest</t>
        </is>
      </c>
      <c r="B14" s="5" t="n">
        <v>-18947</v>
      </c>
      <c r="C14" s="5" t="n">
        <v>-68093</v>
      </c>
    </row>
    <row r="15">
      <c r="A15" s="4" t="inlineStr">
        <is>
          <t>Depreciation and amortization</t>
        </is>
      </c>
      <c r="B15" s="5" t="n">
        <v>482</v>
      </c>
      <c r="C15" s="5" t="n">
        <v>566</v>
      </c>
    </row>
    <row r="16">
      <c r="A16" s="4" t="inlineStr">
        <is>
          <t>Interest expense</t>
        </is>
      </c>
      <c r="B16" s="4" t="inlineStr">
        <is>
          <t xml:space="preserve"> </t>
        </is>
      </c>
      <c r="C16" s="4" t="inlineStr">
        <is>
          <t xml:space="preserve"> </t>
        </is>
      </c>
    </row>
    <row r="17">
      <c r="A17" s="4" t="inlineStr">
        <is>
          <t>Income tax expense</t>
        </is>
      </c>
      <c r="B17" s="4" t="inlineStr">
        <is>
          <t xml:space="preserve"> </t>
        </is>
      </c>
      <c r="C17" s="5" t="n">
        <v>1600</v>
      </c>
    </row>
    <row r="18">
      <c r="A18" s="4" t="inlineStr">
        <is>
          <t>Europ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income (loss) after taxes and before non-controlling interest</t>
        </is>
      </c>
      <c r="B20" s="5" t="n">
        <v>-319755</v>
      </c>
      <c r="C20" s="5" t="n">
        <v>191443</v>
      </c>
    </row>
    <row r="21">
      <c r="A21" s="4" t="inlineStr">
        <is>
          <t>Depreciation and amortization</t>
        </is>
      </c>
      <c r="B21" s="5" t="n">
        <v>75171</v>
      </c>
      <c r="C21" s="5" t="n">
        <v>98848</v>
      </c>
    </row>
    <row r="22">
      <c r="A22" s="4" t="inlineStr">
        <is>
          <t>Interest expense</t>
        </is>
      </c>
      <c r="B22" s="5" t="n">
        <v>3638</v>
      </c>
      <c r="C22" s="5" t="n">
        <v>3796</v>
      </c>
    </row>
    <row r="23">
      <c r="A23" s="4" t="inlineStr">
        <is>
          <t>Income tax expense</t>
        </is>
      </c>
      <c r="B23" s="4" t="inlineStr">
        <is>
          <t xml:space="preserve"> </t>
        </is>
      </c>
      <c r="C23" s="4" t="inlineStr">
        <is>
          <t xml:space="preserve"> </t>
        </is>
      </c>
    </row>
    <row r="24">
      <c r="A24" s="4" t="inlineStr">
        <is>
          <t>Europe [Member] | Intersegment Elimin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revenues</t>
        </is>
      </c>
      <c r="B26" s="5" t="n">
        <v>95725</v>
      </c>
      <c r="C26" s="5" t="n">
        <v>127198</v>
      </c>
    </row>
    <row r="27">
      <c r="A27" s="4" t="inlineStr">
        <is>
          <t>Asia Pacific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income (loss) after taxes and before non-controlling interest</t>
        </is>
      </c>
      <c r="B29" s="5" t="n">
        <v>-1426469</v>
      </c>
      <c r="C29" s="5" t="n">
        <v>298601</v>
      </c>
    </row>
    <row r="30">
      <c r="A30" s="4" t="inlineStr">
        <is>
          <t>Depreciation and amortization</t>
        </is>
      </c>
      <c r="B30" s="5" t="n">
        <v>769350</v>
      </c>
      <c r="C30" s="5" t="n">
        <v>880592</v>
      </c>
    </row>
    <row r="31">
      <c r="A31" s="4" t="inlineStr">
        <is>
          <t>Interest expense</t>
        </is>
      </c>
      <c r="B31" s="5" t="n">
        <v>115492</v>
      </c>
      <c r="C31" s="5" t="n">
        <v>86776</v>
      </c>
    </row>
    <row r="32">
      <c r="A32" s="4" t="inlineStr">
        <is>
          <t>Income tax expense</t>
        </is>
      </c>
      <c r="B32" s="5" t="n">
        <v>193348</v>
      </c>
      <c r="C32" s="5" t="n">
        <v>165227</v>
      </c>
    </row>
    <row r="33">
      <c r="A33" s="4" t="inlineStr">
        <is>
          <t>Asia Pacific [Member] | Intersegment Elimination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revenues</t>
        </is>
      </c>
      <c r="B35" s="5" t="n">
        <v>1729953</v>
      </c>
      <c r="C35" s="5" t="n">
        <v>2560100</v>
      </c>
    </row>
    <row r="36">
      <c r="A36" s="4" t="inlineStr">
        <is>
          <t>Corporate Headquater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income (loss) after taxes and before non-controlling interest</t>
        </is>
      </c>
      <c r="B38" s="5" t="n">
        <v>1327200</v>
      </c>
      <c r="C38" s="5" t="n">
        <v>128544</v>
      </c>
    </row>
    <row r="39">
      <c r="A39" s="4" t="inlineStr">
        <is>
          <t>Interest expense</t>
        </is>
      </c>
      <c r="B39" s="5" t="n">
        <v>2480</v>
      </c>
      <c r="C39" s="5" t="n">
        <v>10441</v>
      </c>
    </row>
    <row r="40">
      <c r="A40" s="4" t="inlineStr">
        <is>
          <t>Income tax expense</t>
        </is>
      </c>
      <c r="B40" s="4" t="inlineStr">
        <is>
          <t xml:space="preserve"> </t>
        </is>
      </c>
      <c r="C40" s="5" t="n">
        <v>800</v>
      </c>
    </row>
    <row r="41">
      <c r="A41" s="4" t="inlineStr">
        <is>
          <t>Unaffiliated Customer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revenues</t>
        </is>
      </c>
      <c r="B43" s="5" t="n">
        <v>12706119</v>
      </c>
      <c r="C43" s="5" t="n">
        <v>13420761</v>
      </c>
    </row>
    <row r="44">
      <c r="A44" s="4" t="inlineStr">
        <is>
          <t>Unaffiliated Customers [Member] | North America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s</t>
        </is>
      </c>
      <c r="B46" s="5" t="n">
        <v>1125288</v>
      </c>
      <c r="C46" s="5" t="n">
        <v>930234</v>
      </c>
    </row>
    <row r="47">
      <c r="A47" s="4" t="inlineStr">
        <is>
          <t>Unaffiliated Customers [Member] | Europe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revenues</t>
        </is>
      </c>
      <c r="B49" s="5" t="n">
        <v>2247335</v>
      </c>
      <c r="C49" s="5" t="n">
        <v>3272899</v>
      </c>
    </row>
    <row r="50">
      <c r="A50" s="4" t="inlineStr">
        <is>
          <t>Unaffiliated Customers [Member] | Asia Pacific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5" t="n">
        <v>9333496</v>
      </c>
      <c r="C52" s="5" t="n">
        <v>9217628</v>
      </c>
    </row>
    <row r="53">
      <c r="A53" s="4" t="inlineStr">
        <is>
          <t>Affiliated Customer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revenues</t>
        </is>
      </c>
      <c r="B55" s="5" t="n">
        <v>12706119</v>
      </c>
      <c r="C55" s="5" t="n">
        <v>13420761</v>
      </c>
    </row>
    <row r="56">
      <c r="A56" s="4" t="inlineStr">
        <is>
          <t>Affiliated Customers [Member] | Asia Pacific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revenues</t>
        </is>
      </c>
      <c r="B58" s="4" t="inlineStr">
        <is>
          <t xml:space="preserve"> </t>
        </is>
      </c>
      <c r="C5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CAPITAL EXPENDITURES (Details) - USD ($)</t>
        </is>
      </c>
      <c r="B1" s="2" t="inlineStr">
        <is>
          <t>3 Months Ended</t>
        </is>
      </c>
    </row>
    <row r="2">
      <c r="B2" s="2" t="inlineStr">
        <is>
          <t>Sep. 30, 2022</t>
        </is>
      </c>
      <c r="C2" s="2" t="inlineStr">
        <is>
          <t>Sep. 30, 2021</t>
        </is>
      </c>
    </row>
    <row r="3">
      <c r="A3" s="3" t="inlineStr">
        <is>
          <t>Revenues from External Customers and Long-Lived Assets [Line Items]</t>
        </is>
      </c>
      <c r="B3" s="4" t="inlineStr">
        <is>
          <t xml:space="preserve"> </t>
        </is>
      </c>
      <c r="C3" s="4" t="inlineStr">
        <is>
          <t xml:space="preserve"> </t>
        </is>
      </c>
    </row>
    <row r="4">
      <c r="A4" s="4" t="inlineStr">
        <is>
          <t>Capital expenditures</t>
        </is>
      </c>
      <c r="B4" s="6" t="n">
        <v>1347601</v>
      </c>
      <c r="C4" s="6" t="n">
        <v>216112</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apital expenditures</t>
        </is>
      </c>
      <c r="B7" s="5" t="n">
        <v>1133</v>
      </c>
      <c r="C7" s="4" t="inlineStr">
        <is>
          <t xml:space="preserve"> </t>
        </is>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apital expenditures</t>
        </is>
      </c>
      <c r="B10" s="4" t="inlineStr">
        <is>
          <t xml:space="preserve"> </t>
        </is>
      </c>
      <c r="C10" s="5" t="n">
        <v>54380</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apital expenditures</t>
        </is>
      </c>
      <c r="B13" s="6" t="n">
        <v>1346468</v>
      </c>
      <c r="C13" s="6" t="n">
        <v>161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22. The Company follows the same accounting policies in preparation of interim reports. Results of operations for the
interim periods are not indicative of annual results.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Tianjin
NuoJinZhiCheng Co., Ltd (“Tianjin”) Ascent
Europe Ltd. (“AEL”) Virtual
Lease Services Holdings Limited (“VLSH”) Virtual
Lease Services Limited (“VLS”) Virtual
Lease Services (Ireland) Limited (“VLSIL”) Majority-owned
Subsidiaries NetSol
Technologies, Ltd. (“NetSol PK”) NetSol
Innovation (Private) Limited (“NetSol Innovation”) NetSol
Technologies Thailand Limited (“NetSol Thai”) OTOZ,
Inc. (“OTOZ”) OTOZ
(Thailand) Limited (“OTOZ Thai”)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3" customWidth="1" min="2" max="2"/>
  </cols>
  <sheetData>
    <row r="1">
      <c r="A1" s="1" t="inlineStr">
        <is>
          <t>OPERATING SEGMENTS (Details Narrative)</t>
        </is>
      </c>
      <c r="B1" s="2" t="inlineStr">
        <is>
          <t>3 Months Ended</t>
        </is>
      </c>
    </row>
    <row r="2">
      <c r="B2" s="2" t="inlineStr">
        <is>
          <t>Sep. 30, 2022 Segments</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NON-CONTROLLING INTEREST (Details) - USD ($)</t>
        </is>
      </c>
      <c r="B1" s="2" t="inlineStr">
        <is>
          <t>Sep. 30, 2022</t>
        </is>
      </c>
      <c r="C1" s="2" t="inlineStr">
        <is>
          <t>Jun. 30,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ontrolling Interest</t>
        </is>
      </c>
      <c r="B3" s="6" t="n">
        <v>4279113</v>
      </c>
      <c r="C3" s="6" t="n">
        <v>5450389</v>
      </c>
    </row>
    <row r="4">
      <c r="A4" s="4" t="inlineStr">
        <is>
          <t>NetSol PK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on-Controlling Interest, Percentage</t>
        </is>
      </c>
      <c r="B6" s="10" t="n">
        <v>0.3238</v>
      </c>
      <c r="C6" s="10" t="n">
        <v>0.3238</v>
      </c>
    </row>
    <row r="7">
      <c r="A7" s="4" t="inlineStr">
        <is>
          <t>Non-Controlling Interest</t>
        </is>
      </c>
      <c r="B7" s="6" t="n">
        <v>4474385</v>
      </c>
      <c r="C7" s="6" t="n">
        <v>5479905</v>
      </c>
    </row>
    <row r="8">
      <c r="A8" s="4" t="inlineStr">
        <is>
          <t>NetSol Innovatio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on-Controlling Interest, Percentage</t>
        </is>
      </c>
      <c r="B10" s="10" t="n">
        <v>0.3238</v>
      </c>
      <c r="C10" s="10" t="n">
        <v>0.3238</v>
      </c>
    </row>
    <row r="11">
      <c r="A11" s="4" t="inlineStr">
        <is>
          <t>Non-Controlling Interest</t>
        </is>
      </c>
      <c r="B11" s="6" t="n">
        <v>-10332</v>
      </c>
      <c r="C11" s="6" t="n">
        <v>49146</v>
      </c>
    </row>
    <row r="12">
      <c r="A12" s="4" t="inlineStr">
        <is>
          <t>NetSol Thai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on-Controlling Interest, Percentage</t>
        </is>
      </c>
      <c r="B14" s="13" t="n">
        <v>6e-05</v>
      </c>
      <c r="C14" s="13" t="n">
        <v>6e-05</v>
      </c>
    </row>
    <row r="15">
      <c r="A15" s="4" t="inlineStr">
        <is>
          <t>Non-Controlling Interest</t>
        </is>
      </c>
      <c r="B15" s="6" t="n">
        <v>-184</v>
      </c>
      <c r="C15" s="6" t="n">
        <v>-196</v>
      </c>
    </row>
    <row r="16">
      <c r="A16" s="4" t="inlineStr">
        <is>
          <t>OTOZ Thai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on-Controlling Interest, Percentage</t>
        </is>
      </c>
      <c r="B18" s="10" t="n">
        <v>0.1095</v>
      </c>
      <c r="C18" s="10" t="n">
        <v>0.056</v>
      </c>
    </row>
    <row r="19">
      <c r="A19" s="4" t="inlineStr">
        <is>
          <t>Non-Controlling Interest</t>
        </is>
      </c>
      <c r="B19" s="6" t="n">
        <v>-19803</v>
      </c>
      <c r="C19" s="6" t="n">
        <v>-30768</v>
      </c>
    </row>
    <row r="20">
      <c r="A20" s="4" t="inlineStr">
        <is>
          <t>OTOZ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on-Controlling Interest, Percentage</t>
        </is>
      </c>
      <c r="B22" s="10" t="n">
        <v>0.1094</v>
      </c>
      <c r="C22" s="10" t="n">
        <v>0.0559</v>
      </c>
    </row>
    <row r="23">
      <c r="A23" s="4" t="inlineStr">
        <is>
          <t>Non-Controlling Interest</t>
        </is>
      </c>
      <c r="B23" s="6" t="n">
        <v>-164953</v>
      </c>
      <c r="C23" s="6" t="n">
        <v>-476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OWNERSHIP INTEREST (Details) - USD ($)</t>
        </is>
      </c>
      <c r="B1" s="2" t="inlineStr">
        <is>
          <t>3 Months Ended</t>
        </is>
      </c>
    </row>
    <row r="2">
      <c r="B2" s="2" t="inlineStr">
        <is>
          <t>Sep. 30, 2022</t>
        </is>
      </c>
      <c r="C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 xml:space="preserve"> Net income (loss) attributable to NetSol</t>
        </is>
      </c>
      <c r="B4" s="6" t="n">
        <v>-620729</v>
      </c>
      <c r="C4" s="6" t="n">
        <v>187969</v>
      </c>
    </row>
    <row r="5">
      <c r="A5" s="4" t="inlineStr">
        <is>
          <t>Net transfer (to) from non-controlling interest</t>
        </is>
      </c>
      <c r="B5" s="5" t="n">
        <v>-182758</v>
      </c>
      <c r="C5" s="5" t="n">
        <v>-362526</v>
      </c>
    </row>
    <row r="6">
      <c r="A6" s="4" t="inlineStr">
        <is>
          <t>OTOZ And OTOZ Thai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 xml:space="preserve"> Net income (loss) attributable to NetSol</t>
        </is>
      </c>
      <c r="B8" s="5" t="n">
        <v>-620729</v>
      </c>
      <c r="C8" s="5" t="n">
        <v>187969</v>
      </c>
    </row>
    <row r="9">
      <c r="A9" s="4" t="inlineStr">
        <is>
          <t>Increase in paid-in capital for issuance of 191,011 shares of OTOZ Inc. common stock</t>
        </is>
      </c>
      <c r="B9" s="5" t="n">
        <v>120565</v>
      </c>
      <c r="C9" s="4" t="inlineStr">
        <is>
          <t xml:space="preserve"> </t>
        </is>
      </c>
    </row>
    <row r="10">
      <c r="A10" s="4" t="inlineStr">
        <is>
          <t>Net transfer (to) from non-controlling interest</t>
        </is>
      </c>
      <c r="B10" s="5" t="n">
        <v>120565</v>
      </c>
      <c r="C10" s="4" t="inlineStr">
        <is>
          <t xml:space="preserve"> </t>
        </is>
      </c>
    </row>
    <row r="11">
      <c r="A11" s="4" t="inlineStr">
        <is>
          <t xml:space="preserve"> Change from net income (loss) attributable to NetSol and transfer (to) from non-controlling interest</t>
        </is>
      </c>
      <c r="B11" s="6" t="n">
        <v>-500164</v>
      </c>
      <c r="C11" s="6" t="n">
        <v>1879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OWNERSHIP INTEREST (Details) (Paranthetical)</t>
        </is>
      </c>
      <c r="B1" s="2" t="inlineStr">
        <is>
          <t>3 Months Ended</t>
        </is>
      </c>
    </row>
    <row r="2">
      <c r="B2" s="2" t="inlineStr">
        <is>
          <t>Sep. 30, 2022 shares</t>
        </is>
      </c>
    </row>
    <row r="3">
      <c r="A3" s="4" t="inlineStr">
        <is>
          <t>OTOZ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Number of shares purchased, Shares</t>
        </is>
      </c>
      <c r="B5" s="5" t="n">
        <v>1910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SUBSIDIARY (Details Narrative) - shares</t>
        </is>
      </c>
      <c r="B1" s="2" t="inlineStr">
        <is>
          <t>3 Months Ended</t>
        </is>
      </c>
    </row>
    <row r="2">
      <c r="B2" s="2" t="inlineStr">
        <is>
          <t>Sep. 30, 2022</t>
        </is>
      </c>
      <c r="C2" s="2" t="inlineStr">
        <is>
          <t>Jun. 30, 2022</t>
        </is>
      </c>
    </row>
    <row r="3">
      <c r="A3" s="4" t="inlineStr">
        <is>
          <t>OTOZ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Number of common shares issued</t>
        </is>
      </c>
      <c r="B5" s="5" t="n">
        <v>191011</v>
      </c>
      <c r="C5" s="4" t="inlineStr">
        <is>
          <t xml:space="preserve"> </t>
        </is>
      </c>
    </row>
    <row r="6">
      <c r="A6" s="4" t="inlineStr">
        <is>
          <t>Non-controlling interest, percentage</t>
        </is>
      </c>
      <c r="B6" s="10" t="n">
        <v>0.1094</v>
      </c>
      <c r="C6" s="10" t="n">
        <v>0.0559</v>
      </c>
    </row>
    <row r="7">
      <c r="A7" s="4" t="inlineStr">
        <is>
          <t>OTOZ [Member] | Minimum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on-controlling interest, percentage</t>
        </is>
      </c>
      <c r="B9" s="10" t="n">
        <v>0.0559</v>
      </c>
      <c r="C9" s="4" t="inlineStr">
        <is>
          <t xml:space="preserve"> </t>
        </is>
      </c>
    </row>
    <row r="10">
      <c r="A10" s="4" t="inlineStr">
        <is>
          <t>OTOZ [Member] | Maximum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Non-controlling interest, percentage</t>
        </is>
      </c>
      <c r="B12" s="10" t="n">
        <v>0.1094</v>
      </c>
      <c r="C12" s="4" t="inlineStr">
        <is>
          <t xml:space="preserve"> </t>
        </is>
      </c>
    </row>
    <row r="13">
      <c r="A13" s="4" t="inlineStr">
        <is>
          <t>OTOZ Thai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Non-controlling interest, percentage</t>
        </is>
      </c>
      <c r="B15" s="10" t="n">
        <v>0.1095</v>
      </c>
      <c r="C15" s="10" t="n">
        <v>0.05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provision</t>
        </is>
      </c>
      <c r="B4" s="6" t="n">
        <v>193348</v>
      </c>
      <c r="C4" s="6" t="n">
        <v>1676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2</t>
        </is>
      </c>
    </row>
    <row r="3">
      <c r="A3" s="3" t="inlineStr">
        <is>
          <t>Accounting Policies [Abstract]</t>
        </is>
      </c>
      <c r="B3" s="4" t="inlineStr">
        <is>
          <t xml:space="preserve"> </t>
        </is>
      </c>
    </row>
    <row r="4">
      <c r="A4" s="4" t="inlineStr">
        <is>
          <t>ACCOUNTING POLICIES</t>
        </is>
      </c>
      <c r="B4" s="4" t="inlineStr">
        <is>
          <t xml:space="preserve">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NETSOL
TECHNOLOGIES, INC. Notes
to Condensed Consolidated Financial Statements September
30, 2022 (Unaudited)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0,323 85,000 94,444 18,393,548 22,758,963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financial assets that were measured at fair value on a recurring basis as of September 30, 2022, were as follows: SCHEDULE OF FAIR VALUE OF FINANCIAL ASSETS MEASURED ON RECURRING BASIS
Level 1 Level 2 Level 3 Total Assets
Revenues in excess of billings - long term $ - $ - $ 714,458 $ 714,458
Total $ - $ - $ 714,458 $ 714,458 The
Company’s financial assets that were measured at fair value on a recurring basis as of June 30, 2022, were as follows:
Level 1 Level 2 Level 3 Total Assets
Revenues in excess of billings - long term $ - $ - $ 853,601 $ 853,601
Total $ - $ - $ 853,601 $ 853,601 NETSOL
TECHNOLOGIES, INC. Notes
to Condensed Consolidated Financial Statements September
30, 2022 (Unaudited) The
reconciliation from June 30, 2022 to September 30, 2022 is as follows: SCHEDULE OF FAIR VALUE OF FINANCIAL INSTRUMENTS RECONCILIATION
Revenues in excess of billings - long term Fair value discount Total
Balance at June 30, 2022 $ 881,940 $ (28,339 ) $ 853,601
Amortization during the period - 9,369 9,369
Transfers to short term (93,245 ) - (93,245 )
Effect of Translation Adjustment (55,581 ) 314 (55,267 )
Balance at September 30, 2022 $ 733,114 $ (18,656 ) $ 714,458 Management
analyzes all financial instruments with features of both liabilities and equity under ASC 480, “Distinguishing Liabilities from
Equity” “Derivatives and Hedging.”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The adoption
of ASU No. 2020-06 did not have a material impact on the Company’s financial condition, results of operations or disclosure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34:44Z</dcterms:created>
  <dcterms:modified xmlns:dcterms="http://purl.org/dc/terms/" xmlns:xsi="http://www.w3.org/2001/XMLSchema-instance" xsi:type="dcterms:W3CDTF">2022-11-10T17:34:44Z</dcterms:modified>
</cp:coreProperties>
</file>